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FOR" sheetId="14" state="visible" r:id="rId14"/>
    <sheet xmlns:r="http://schemas.openxmlformats.org/officeDocument/2006/relationships" name="MODIFICATIONS MADE TO BORROWERS" sheetId="15" state="visible" r:id="rId15"/>
    <sheet xmlns:r="http://schemas.openxmlformats.org/officeDocument/2006/relationships" name="CREDIT ALLOWANCE FOR UNFUNDED C" sheetId="16" state="visible" r:id="rId16"/>
    <sheet xmlns:r="http://schemas.openxmlformats.org/officeDocument/2006/relationships" name="OTHER REAL ESTATE OWNED" sheetId="17" state="visible" r:id="rId17"/>
    <sheet xmlns:r="http://schemas.openxmlformats.org/officeDocument/2006/relationships" name="FAIR VALUES" sheetId="18" state="visible" r:id="rId18"/>
    <sheet xmlns:r="http://schemas.openxmlformats.org/officeDocument/2006/relationships" name="LEASING ACTIVITIES" sheetId="19" state="visible" r:id="rId19"/>
    <sheet xmlns:r="http://schemas.openxmlformats.org/officeDocument/2006/relationships" name="BORROWED FUNDS" sheetId="20" state="visible" r:id="rId20"/>
    <sheet xmlns:r="http://schemas.openxmlformats.org/officeDocument/2006/relationships" name="REVENUE FROM CONTRACTS WITH CUS" sheetId="21" state="visible" r:id="rId21"/>
    <sheet xmlns:r="http://schemas.openxmlformats.org/officeDocument/2006/relationships" name="NONINTEREST EXPENSES" sheetId="22" state="visible" r:id="rId22"/>
    <sheet xmlns:r="http://schemas.openxmlformats.org/officeDocument/2006/relationships" name="SUBSEQUENT EVENTS" sheetId="23" state="visible" r:id="rId23"/>
    <sheet xmlns:r="http://schemas.openxmlformats.org/officeDocument/2006/relationships" name="RECENT ACCOUNTING DEVELOPM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CAPITAL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F_2" sheetId="30" state="visible" r:id="rId30"/>
    <sheet xmlns:r="http://schemas.openxmlformats.org/officeDocument/2006/relationships" name="OTHER REAL ESTATE OWNED (Tables" sheetId="31" state="visible" r:id="rId31"/>
    <sheet xmlns:r="http://schemas.openxmlformats.org/officeDocument/2006/relationships" name="FAIR VALUES (Tables)" sheetId="32" state="visible" r:id="rId32"/>
    <sheet xmlns:r="http://schemas.openxmlformats.org/officeDocument/2006/relationships" name="LEASING ACTIVITIES (Tables)" sheetId="33" state="visible" r:id="rId33"/>
    <sheet xmlns:r="http://schemas.openxmlformats.org/officeDocument/2006/relationships" name="REVENUE FROM CONTRACTS WITH C_2" sheetId="34" state="visible" r:id="rId34"/>
    <sheet xmlns:r="http://schemas.openxmlformats.org/officeDocument/2006/relationships" name="NONINTEREST EXPENSES (Tables)" sheetId="35" state="visible" r:id="rId35"/>
    <sheet xmlns:r="http://schemas.openxmlformats.org/officeDocument/2006/relationships" name="EARNINGS PER SHARE (Details)" sheetId="36" state="visible" r:id="rId36"/>
    <sheet xmlns:r="http://schemas.openxmlformats.org/officeDocument/2006/relationships" name="CAPITAL (Details)"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Details)" sheetId="42" state="visible" r:id="rId42"/>
    <sheet xmlns:r="http://schemas.openxmlformats.org/officeDocument/2006/relationships" name="LOANS (Details 1)" sheetId="43" state="visible" r:id="rId43"/>
    <sheet xmlns:r="http://schemas.openxmlformats.org/officeDocument/2006/relationships" name="LOANS (Details 2)" sheetId="44" state="visible" r:id="rId44"/>
    <sheet xmlns:r="http://schemas.openxmlformats.org/officeDocument/2006/relationships" name="LOANS (Details 3)" sheetId="45" state="visible" r:id="rId45"/>
    <sheet xmlns:r="http://schemas.openxmlformats.org/officeDocument/2006/relationships" name="ALLOWANCE FOR CREDIT LOSSES F_3" sheetId="46" state="visible" r:id="rId46"/>
    <sheet xmlns:r="http://schemas.openxmlformats.org/officeDocument/2006/relationships" name="LOANS (Details Narrative)" sheetId="47" state="visible" r:id="rId47"/>
    <sheet xmlns:r="http://schemas.openxmlformats.org/officeDocument/2006/relationships" name="CREDIT ALLOWANCE FOR UNFUNDED_2" sheetId="48" state="visible" r:id="rId48"/>
    <sheet xmlns:r="http://schemas.openxmlformats.org/officeDocument/2006/relationships" name="OTHER REAL ESTATE OWNED (Detail" sheetId="49" state="visible" r:id="rId49"/>
    <sheet xmlns:r="http://schemas.openxmlformats.org/officeDocument/2006/relationships" name="FAIR VALUES (Details)" sheetId="50" state="visible" r:id="rId50"/>
    <sheet xmlns:r="http://schemas.openxmlformats.org/officeDocument/2006/relationships" name="FAIR VALUES (Details 1)" sheetId="51" state="visible" r:id="rId51"/>
    <sheet xmlns:r="http://schemas.openxmlformats.org/officeDocument/2006/relationships" name="FAIR VALUES (Details 2)" sheetId="52" state="visible" r:id="rId52"/>
    <sheet xmlns:r="http://schemas.openxmlformats.org/officeDocument/2006/relationships" name="LEASING ACTIVITIES (Details)" sheetId="53" state="visible" r:id="rId53"/>
    <sheet xmlns:r="http://schemas.openxmlformats.org/officeDocument/2006/relationships" name="BORROWED FUNDS (Details Narrati" sheetId="54" state="visible" r:id="rId54"/>
    <sheet xmlns:r="http://schemas.openxmlformats.org/officeDocument/2006/relationships" name="REVENUE FROM CONTRACTS WITH C_3" sheetId="55" state="visible" r:id="rId55"/>
    <sheet xmlns:r="http://schemas.openxmlformats.org/officeDocument/2006/relationships" name="NONINTEREST EXPENSES (Detail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411</t>
        </is>
      </c>
      <c r="C12" s="4" t="inlineStr">
        <is>
          <t xml:space="preserve"> </t>
        </is>
      </c>
    </row>
    <row r="13">
      <c r="A13" s="4" t="inlineStr">
        <is>
          <t>Entity Registrant Name</t>
        </is>
      </c>
      <c r="B13" s="4" t="inlineStr">
        <is>
          <t>NEW PEOPLES BANKSHARES, INC.</t>
        </is>
      </c>
      <c r="C13" s="4" t="inlineStr">
        <is>
          <t xml:space="preserve"> </t>
        </is>
      </c>
    </row>
    <row r="14">
      <c r="A14" s="4" t="inlineStr">
        <is>
          <t>Entity Central Index Key</t>
        </is>
      </c>
      <c r="B14" s="4" t="inlineStr">
        <is>
          <t>0001163389</t>
        </is>
      </c>
      <c r="C14" s="4" t="inlineStr">
        <is>
          <t xml:space="preserve"> </t>
        </is>
      </c>
    </row>
    <row r="15">
      <c r="A15" s="4" t="inlineStr">
        <is>
          <t>Entity Tax Identification Number</t>
        </is>
      </c>
      <c r="B15" s="4" t="inlineStr">
        <is>
          <t>31-1804543</t>
        </is>
      </c>
      <c r="C15" s="4" t="inlineStr">
        <is>
          <t xml:space="preserve"> </t>
        </is>
      </c>
    </row>
    <row r="16">
      <c r="A16" s="4" t="inlineStr">
        <is>
          <t>Entity Incorporation, State or Country Code</t>
        </is>
      </c>
      <c r="B16" s="4" t="inlineStr">
        <is>
          <t>VA</t>
        </is>
      </c>
      <c r="C16" s="4" t="inlineStr">
        <is>
          <t xml:space="preserve"> </t>
        </is>
      </c>
    </row>
    <row r="17">
      <c r="A17" s="4" t="inlineStr">
        <is>
          <t>Entity Address, Address Line One</t>
        </is>
      </c>
      <c r="B17" s="4" t="inlineStr">
        <is>
          <t>67 Commerce Drive</t>
        </is>
      </c>
      <c r="C17" s="4" t="inlineStr">
        <is>
          <t xml:space="preserve"> </t>
        </is>
      </c>
    </row>
    <row r="18">
      <c r="A18" s="4" t="inlineStr">
        <is>
          <t>Entity Address, City or Town</t>
        </is>
      </c>
      <c r="B18" s="4" t="inlineStr">
        <is>
          <t>Honaker</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260</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873-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3659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3 EARNINGS
PER SHARE Basic earnings per
share computations are based on the weighted average number of shares outstanding during each period. Diluted earnings per share reflect
the additional common shares that would have been outstanding if dilutive potential common shares had been issued. For the three-month
and six-month periods ended June 30, 2024 and 2023, there were no potential common shares. Basic and diluted net income per common share
calculations follows:
Schedule of basic and diluted net loss per common share calculations
(Dollars
in thousands, except For
the three months For
the six months
2024 2023 2024 2023
Net
income $ 1,684 $ 1,723 $ 3,470 $ 3,744
Weighted
average shares outstanding 23,692,984 23,817,903 23,714,675 23,829,468
Weighted
average dilutive shares outstanding 23,692,984 23,817,903 23,714,675 23,829,468
Basic
and diluted earnings per share $ 0.07 $ 0.07 $ 0.15 $ 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6 Months Ended</t>
        </is>
      </c>
    </row>
    <row r="2">
      <c r="B2" s="2" t="inlineStr">
        <is>
          <t>Jun. 30, 2024</t>
        </is>
      </c>
    </row>
    <row r="3">
      <c r="A3" s="3" t="inlineStr">
        <is>
          <t>Capital</t>
        </is>
      </c>
      <c r="B3" s="4" t="inlineStr">
        <is>
          <t xml:space="preserve"> </t>
        </is>
      </c>
    </row>
    <row r="4">
      <c r="A4" s="4" t="inlineStr">
        <is>
          <t>CAPITAL</t>
        </is>
      </c>
      <c r="B4" s="4" t="inlineStr">
        <is>
          <t xml:space="preserve">NOTE 4 CAPITAL Capital Requirements
and Ratio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o qualify
as a "Small Bank Holding Company" under federal regulations, a bank must have consolidated assets of $3.0 billion or less.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fully phased in
on January 1, 2019. Under the BASEL III rules, the Bank must hold a capital conservation buffer above the adequately capitalized risk-based
capital ratios. The capital conservation buffer required is 2.50%. At June 30, 2024, the Bank had a capital conservation buffer of 8.74%.
Amounts recorded to accumulated other comprehensive income (loss) are not included in computing regulatory capital. Management believes
as of June 30, 2024,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4, the most recent regulatory notifications categorized the
Bank as well capitalized under the regulatory framework for prompt corrective action. There are no conditions or events since that notification
that management believes have changed the institution's category. In February
2019, the U.S. federal bank regulatory agencies approved a final rule modifying their regulatory capital rules and providing an option
to phase in over a three-year period the Day 1 adverse regulatory capital effects of the Current Expected Credit Loss (“CECL”)
accounting standard. Additionally, in March 2020, the U.S. federal bank regulatory agencies issued an interim final rule that provides
banking organizations an option to delay the estimated CECL impact on regulatory capital for an additional two years for a total transition
period of up to five years. The final rule was adopted and became effective in September 2020. The Company implemented the CECL model
commencing January 1, 2023, and elected not to phase in the effect of CECL on regulatory capital. The Bank’s
actual capital amounts and ratios are presented in the following table as of June 30, 2024 and December 31, 2023, respectively.
Schedule of bank’s
actual capital amounts and ratios presented
Actual Minimum
Capital Requirement Minimum
to Be Well Capitalized Under Prompt Corrective Action Provisions
(Dollars
in thousands) Amount Ratio Amount Ratio Amount Ratio
June 30, 2024:
Total
capital to risk weighted assets 100,776 16.74 % $ 48,162 8.00 % $ 60,203 10.00 %
Tier
1 capital to risk weighted assets 93,244 15.49 % 36,122 6.00 % 48,162 8.00 %
Tier
1 capital to average assets 93,244 10.71 % 34,823 4.00 % 43,529 5.00 %
Common
equity Tier 1 capital
to
risk weighted assets 93,244 15.49 % 27,091 4.50 % 39,132 6.50 %
December
31, 2023:
Total
capital to risk weighted assets 99,246 16.58 % $ 47,873 8.00 % $ 59,842 10.00 %
Tier
1 capital to risk weighted assets 91,765 15.33 % 35,905 6.00 % 47,873 8.00 %
Tier
1 capital to average assets 91,765 11.11 % 33,040 4.00 % 41,300 5.00 %
Common
equity Tier 1 capital
to
risk weighted assets 91,765 15.33 % 26,929 4.50 % 38,897 6.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4</t>
        </is>
      </c>
    </row>
    <row r="3">
      <c r="A3" s="3" t="inlineStr">
        <is>
          <t xml:space="preserve">  Investment securities activity</t>
        </is>
      </c>
      <c r="B3" s="4" t="inlineStr">
        <is>
          <t xml:space="preserve"> </t>
        </is>
      </c>
    </row>
    <row r="4">
      <c r="A4" s="4" t="inlineStr">
        <is>
          <t>INVESTMENT SECURITIES</t>
        </is>
      </c>
      <c r="B4" s="4" t="inlineStr">
        <is>
          <t>NOTE 5 INVESTMENT
SECURITIES The amortized cost and estimated fair
value of available-for-sale (“AFS”) securities as of June 30, 2024 and December 31, 2023 are as follows:
Schedule of securities amortized cost and estimated fair value
Gross Gross Approximate
Amortized Unrealized Unrealized Fair
(Dollars
in thousands) Cost Gains Losses Value
June 30, 2024
U.S.
Treasuries $ 10,631 $ — $ 597 $ 10,034
U.S.
Government Agencies 9,484 19 637 8,866
Taxable
municipals 22,950 — 5,172 17,778
Corporate
bonds 2,499 — 273 2,226
Mortgage
backed securities 61,727 20 8,382 53,365
Total
securities available-for-sale $ 107,291 $ 39 $ 15,061 $ 92,269
December
31, 2023
U.S.
Treasuries $ 11,643 $ — $ 658 $ 10,985
U.S.
Government Agencies 9,412 23 624 8,811
Taxable
municipals 22,973 — 5,114 17,859
Corporate
bonds 3,002 1 315 2,688
Mortgage
backed securities 57,526 — 8,064 49,462
Total
securities available-for-sale $ 104,556 $ 24 $ 14,775 $ 89,805 The following table
details unrealized losses and related fair values in the AFS portfolio. This information is aggregated by the length of time that individual
securities have been in a continuous unrealized loss position as of June 30, 2024 and December 31, 2023.
Schedule of fair value and gross unrealized losses on investment securities
Less
than 12 Months 12
Months or More Total
(Dollars
in thousands) Fair
Value Unrealized
Fair
Unrealized
Fair
Unrealized
June
30, 2024
U.S.
Treasuries $ — $ — $ 10,034 $ 597 $ 10,034 $ 597
U.S.
Government Agencies 90 1 7,488 636 7,578 637
Taxable
municipals — — 17,778 5,172 17,778 5,172
Corporate
bonds 493 6 1,733 267 2,226 273
Mortgage
backed securities 3,949 31 45,839 8,351 49,788 8,382
Total
securities available-for-sale $ 4,532 $ 38 $ 82,872 $ 15,023 $ 87,404 $ 15,061
December
31, 2023
U.S.
Treasuries $ — $ — $ 10,985 $ 658 $ 10,985 $ 658
U.S.
Government Agencies 42 — 8,123 624 8,165 624
Taxable
municipals 485 16 17,374 5,098 17,859 5,114
Corporate
bonds — — 2,187 315 2,187 315
Mortgage
backed securities — — 49,413 8,064 49,413 8,064
Total
securities available-for-sale $ 527 $ 16 $ 88,082 $ 14,759 $ 88,609 $ 14,775
As of June 30, 2024,
there were 211 securities in a loss position, of which 201 have been in a loss position for twelve months or more.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 35.4 36.8 There were no sales
of available-for-sale investment securities during the three and six months ended June 30, 2024 and 2023. The amortized cost
and fair value of investment securities as of June 30, 2024, by contractual maturity, are shown in the following schedule. Expected maturities
will differ from contractual maturities because borrowers may have the right to call or prepay obligations with or without call or prepayment
penalties.
Schedule of amortized cost and fair value of investment securities contractual maturity
Weighted
(Dollars in thousands) Amortized Fair Average
Securities Available-for-Sale Cost Value Yield
Due
in one year or less $ 5,526 $ 5,434 2.13 %
Due after
one year through five years 11,291 10,550 1.99 %
Due after
five years through ten years 22,116 20,151 3.06 %
Due
after ten years 68,358 56,134 2.02 %
Total $ 107,291 $ 92,269 2.24 % The Bank, as a member
bank of the Federal Reserve Bank of Richmond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7 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NOTE 6 LOANS Loans receivable
outstanding as of June 30, 2024, and December 31, 2023, are summarized as follows:
Schedule of loans receivable outstanding
(Dollars
in thousands) June
30, December
31, 2023
Real
estate secured:
Commercial $ 241,211 $ 240,187
Construction
and land development 28,447 28,830
Residential
1-4 family 236,661 238,233
Multifamily 35,104 34,571
Farmland 16,448 16,401
Total
real estate loans 557,871 558,222
Commercial 50,788 53,230
Agriculture 3,623 3,508
Consumer
installment loans 27,186 22,639
All
other loans 466 512
Total
loans $ 639,934 $ 638,111 Also included in
total loans above are deferred loan fees of $ 1.8 1.8 2 2 Loans receivable
on nonaccrual status as of June 30, 2024, and December 31, 2023, are summarized as follows:
Schedule of Loans receivable
nonaccrual status
June
30, 2024 December
31, 2023
With
No Allowance With
an Allowance Total With
No Allowance With
an Allowance Total
(Dollars
in thousands)
Real
estate secured:
Commercial $ 2,255 $ 312 $ 2,567 $ 544
$ 268
$ 812
Residential
1-4 family 2,634 - 2,634 2,495
- 2,495
Multifamily - 175 175 199
- 199
Total
real estate loans 4,889 487 5,376 3,238
268
3,506
Consumer
installment loans and other loans 36 - 36 28
- 28
Total
loans receivable on nonaccrual status $ 4,925 $ 487 $ 5,412 $ 3,266
$ 268
$ 3,534
Total interest income
not recognized on nonaccrual loans for the three and six months ended June 30, 2024, and June 30, 2023, was $ 43,000 69,000 15,000 28,000 The
Company evaluates loans that do not share risk characteristics on an individual basis utilizing the collateral or discounted cash flow
methods. The following table presents the unpaid principal balance of collateral dependent loans, which are individually evaluated to
determine expected credit losses, and the related ACL allocated to those loans as of June 30, 2024 and December 31, 2023:
Schedule of summary of impaired loans
June
30, 2024 December
31, 2023
Unpaid
Principal Balance Related
Allowance Unpaid
Principal Balance Related
Allowance
(Dollars
in thousands)
Real
estate secured:
Commercial $ 2,546 $ 262 $ 812
$ 64
Residential
1-4 family 1,339 - 312 -
Multi-family 175 96 - -
Total
real estate loans 4,060 358 1,124
64
Commercial 16 - - -
Total
$ 4,076 $ 358 $ 1,124
$ 64
The following table
is an age analysis of past due loans receivable as of June 30, 2024, segregated by class:
Schedule of analysis of past due loans receivable
June
30, 2024 (Dollars
in thousands) Loans
Loans
Loans
Total
Current
Total
Real
estate secured:
Commercial $ 20 $ — $ 2,277 $ 2,297 $ 238,914 $ 241,211
Construction
and land 10 — — 10 28,437 28,447
Residential
1-4 family 2,901 945 1,014 4,860 231,801 236,661
Multifamily — — — — 35,104 35,104
Farmland — — — — 16,448 16,448
Total
real estate loans 2,931 945 3,291 7,167 550,704 557,871
Commercial 120 — — 120 50,668 50,788
Agriculture — — — — 3,623 3,623
Consumer
installment 98 20 8 126 27,060 27,186
All
other loans — — — — 466 466
Total
loans $ 3,149 $ 965 $ 3,299 $ 7,413 $ 632,521 $ 639,934 The following
table is an age analysis of past due loans receivable as of December 31, 2023, segregated by class:
December
31, 2023 (Dollars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487 22,639
All
other loans — — — — 512 512
Total
loans $ 3,739 $ 1,154 $ 1,354 $ 6,247 $ 631,864 $ 638,111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The following table presents the credit
risk grade of loans by origination year as of June 30, 2024:
Schedule of credit
risk grade of loans
As of June 30, 2024
(Dollars
are in thousands) 2024 2023 2022 2021 2020 Prior Revolving Total
Commercial
real estate
Pass $ 6,599 $ 47,066 $ 48,610 $ 47,604 $ 27,299 $ 60,244 $ 1,134 $ 238,556
Special
mention — — — — — 87 — 87
Substandard — — — 1,166 313 1,089 — 2,568
Total
commercial real estate $ 6,599 $ 47,066 $ 48,610 $ 48,770 $ 27,612 $ 61,420 $ 1,134 $ 241,211
Current
period gross charge-offs $ — $ — $ — $ — $ — $ (1 ) $ — $ (1 )
Construction
and Land Development
Pass $ 6,080 $ 10,537 $ 2,207 $ 4,142 $ 2,411 $ 3,070 $ — $ 28,447
Special
mention — — — — — — — —
Substandard — — — — — — — —
Total
construction and land development $ 6,080 $ 10,537 $ 2,207 $ 4,142 $ 2,411 $ 3,070 $ — $ 28,447
Current
period gross charge-offs $ — $ — $ — $ — $ — $ — $ — $ —
Residential
1-4 family
Pass $ 10,078 $ 28,860 $ 31,446 $ 39,644 $ 12,072 $ 86,756 $ 23,896 $ 232,752
Special
mention — — — — — 252 — 252
Substandard 36 87 300 804 288 2,021 121 3,657
Total
residential 1-4 family $ 10,114 $ 28,947 $ 31,746 $ 40,448 $ 12,360 $ 89,029 $ 24,017 $ 236,661
Current
period gross charge-offs $ — $ — $ — $ — $ — $ (24 ) $ — $ (24 )
Multifamily
Pass $ 541 $ 6,893 $ 10,791 $ 7,915 $ 2,567 $ 6,221 $ — $ 34,928
Special
mention — — — — — — — —
Substandard — 54 — — — 122 — 176
Total
multifamily $ 541 $ 6,947 $ 10,791 $ 7,915 $ 2,567 $ 6,343 $ — $ 35,104
Current
period gross charge-offs $ — $ — $ — $ — $ — $ — $ — $ —
Farmland
Pass $ 1,214 $ 1,804 $ 2,116 $ 3,239 $ 761 $ 7,156 $ — $ 16,290
Special
mention — — — — — 158 — 158
Substandard — — — — — — — —
Total
farmland $ 1,214 $ 1,804 $ 2,116 $ 3,239 $ 761 $ 7,314 $ — $ 16,448
Current
period gross charge-offs $ — $ — $ — $ — $ — $ — $ — $ —
Commercial
Pass $ 8,033 $ 15,997 $ 6,463 $ 3,311 $ 1,082 $ 3,836 $ 12,063 $ 50,785
Special
mention — — — — — 3 — 3
Substandard — — — — — — — —
Total
commercial $ 8,033 $ 15,997 $ 6,463 $ 3,311 $ 1,082 $ 3,839 $ 12,063 $ 50,788
Current
period gross charge-offs $ — $ (34 ) $ (45 ) $ — $ — $ — $ (68 ) $ (147 )
Agriculture
Pass $ 265 $ 484 $ 448 $ 335 $ 97 $ 299 $ 1,678 $ 3,606
Special
mention — — — — — — — —
Substandard — — — — — 17 — 17
Total
agriculture $ 265 $ 484 $ 448 $ 335 $ 97 $ 316 $ 1,678 $ 3,623
Current
period gross charge-offs $ — $ — $ — $ — $ — $ — $ — $ —
Consumer
and All Other
Pass $ 9,576 $ 9,791 $ 3,635 $ 1,825 $ 710 $ 1,633 $ 447 $ 27,617
Special
mention — — 1 — — — — 1
Substandard 6 2 6 17 3 — — 34
Total
consumer and all other $ 9,582 $ 9,793 $ 3,642 $ 1,842 $ 713 $ 1,633 $ 447 $ 27,652
Current
period gross charge-offs $ (85 ) $ (20 ) $ (3 ) $ (6 ) $ — $ — $ (16 ) $ (130 )
Total $ 42,428 $ 121,575 $ 106,023 $ 110,002 $ 47,603 $ 172,964 $ 39,339 $ 639,934
Total
current period gross charge-offs $ (85 ) $ (54 ) $ (48 ) $ (6 ) $ — $ (25 ) $ (84 ) $ (302 ) The following table
presents the credit risk grade of loans by origination year as of December 31, 2023: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 (21 ) $ — $ (51 )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 (14 ) $ — $ (26 ) $ — $ — $ (45 )
Agriculture
Pass $ 565 $ 518 $ 347 $ 127 $ 67 $ 649 $ 1,217 $ 3,490
Special
mention — — — — — — — —
Substandard — — — — — 18 — 18
Total
agriculture $ 565 $ 518 $ 347 $ 127 $ 67 $ 667 $ 1,217 $ 3,508
Current
period gross charge-offs $ — $ — $ — $ — $ — $ (59 ) $ — $ (59 )
Consumer
and All Other
Pass $ 12,352 $ 4,822 $ 2,408 $ 864 $ 594 $ 761 $ 1,339 $ 23,140
Special
mention — 1 — — — — — 1
Substandard 4 — 1 3 1 1 — 10
Total
consumer and all other $ 12,356 $ 4,823 $ 2,409 $ 867 $ 595 $ 762 $ 1,339 $ 23,151
Current
period gross charge-offs $ (198 ) $ (49 ) $ (13 ) $ — $ — $ (2 ) $ (59 ) $ (321 )
Total $ 127,643 $ 118,411 $ 115,888 $ 51,039 $ 41,047 $ 144,136 $ 39,947 $ 638,111
Total
current period gross charge-offs $ (198 ) $ (54 ) $ (57 ) $ — $ (26 ) $ (82 ) $ (59 ) $ (4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ACLL”)</t>
        </is>
      </c>
      <c r="B1" s="2" t="inlineStr">
        <is>
          <t>6 Months Ended</t>
        </is>
      </c>
    </row>
    <row r="2">
      <c r="B2" s="2" t="inlineStr">
        <is>
          <t>Jun. 30, 2024</t>
        </is>
      </c>
    </row>
    <row r="3">
      <c r="A3" s="3" t="inlineStr">
        <is>
          <t>Receivables [Abstract]</t>
        </is>
      </c>
      <c r="B3" s="4" t="inlineStr">
        <is>
          <t xml:space="preserve"> </t>
        </is>
      </c>
    </row>
    <row r="4">
      <c r="A4" s="4" t="inlineStr">
        <is>
          <t>ALLOWANCE FOR CREDIT LOSSES FOR LOANS (“ACLL”)</t>
        </is>
      </c>
      <c r="B4" s="4" t="inlineStr">
        <is>
          <t xml:space="preserve">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 following
table presents a disaggregated analysis of activity in the allowance for credit losses for loans as of June 30, 2024 and December 31,
2023:
Schedule of allowance for credit losses for loans
Real
estate secured
(Dollars are
in thousands) Commercial Construction
and Land Development Residential
1-4 family Multifamily Farmland Commercial Agriculture Consumer
and All Other Unallocated Total
Six months ended June 30,
2024
Beginning balance $ 2,518 $ 300 $ 2,666 $ 509 $ 163 $ 673 $ 33 $ 394 $ - $ 7,256
Charge-offs (1) - (24) - - (147) - (130) - (302)
Recoveries 26 26 18 - 199 1 - 77 - 347
Provision for credit losses 302 (58) 126 (3) (202) 87 1 173 - 426
Ending balance $ 2,845 $ 268 $ 2,786 $ 506 $ 160 $ 614 $ 34 $ 514 $ - $ 7,727
Three months ended June 30,
2024
Beginning balance $ 2,500 $ 295 $ 2,749 $ 489 $ 162 $ 723 $ 36 $ 452 $ - $ 7,406
Charge-offs (1) - (24) - - (147) - (60) - (232)
Recoveries - 11 9 - 82 1 - 28 - 131
Provision for credit losses 346 (38) 52 17 (84) 37 (2) 94 - 422
Ending balance $ 2,845 $ 268 $ 2,786 $ 506 $ 160 $ 614 $ 34 $ 514 $ - $ 7,727
Real
estate secured
(Dollars are in thousands) Commercial Construction
and Land Development Residential
1-4 family Multifamily Farmland Commercial Agriculture Consumer
and All Other Unallocated Total
Year ended December 31, 2023
Beginning balance $ 2,364 $ 345 $ 2,364 $ 262 $ 153 $ 381 $ 32 $ c 386 $ 440 $ 6,727
Adjustment to allowance for adoption of ASU 2016-13 (299) 164 275 12 75 241 (5) (103) (440)
Charge-offs - - (51) - - (45) (59) (321) - (476)
Recoveries - 35 37 111 - 19 5 166 - 373
Provision for credit losses 453 (244) 41 124 (65) 77 60 266 - 712
Ending balance $ 2,518 $ 300 $ 2,666 $ 509 $ 163 $ 673 $ 33 $ 394 $ - $ 7,256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6 Months Ended</t>
        </is>
      </c>
    </row>
    <row r="2">
      <c r="B2" s="2" t="inlineStr">
        <is>
          <t>Jun. 30, 2024</t>
        </is>
      </c>
    </row>
    <row r="3">
      <c r="A3" s="3" t="inlineStr">
        <is>
          <t>Broker-Dealer [Abstract]</t>
        </is>
      </c>
      <c r="B3" s="4" t="inlineStr">
        <is>
          <t xml:space="preserve"> </t>
        </is>
      </c>
    </row>
    <row r="4">
      <c r="A4" s="4" t="inlineStr">
        <is>
          <t>MODIFICATIONS MADE TO BORROWERS EXPERIENCING FINANCIAL DIFFICULTY</t>
        </is>
      </c>
      <c r="B4" s="4" t="inlineStr">
        <is>
          <t xml:space="preserve">NOTE 8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ethodology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in the three- and six-months ended June 30, 2024 and June 30, 2023, respectively.
Additionally, there were no loans that had a payment default during the three and six months ended June 30, 2024 and June 30, 2023, respectively
that were modified in the previous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ALLOWANCE FOR UNFUNDE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REDIT ALLOWANCE FOR UNFUNDED COMMITMENTS</t>
        </is>
      </c>
      <c r="B4" s="4" t="inlineStr">
        <is>
          <t xml:space="preserve">NOTE 9 CREDIT
ALLOWANCE FOR UNFUNDED COMMITMENTS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s of June 30, 2024
and December 31, 2023, the liability for credit losses on off-balance-sheet credit exposures included in other liabilities was $ 288,000
285,000 50,000 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4</t>
        </is>
      </c>
    </row>
    <row r="3">
      <c r="A3" s="3" t="inlineStr">
        <is>
          <t>Real Estate [Abstract]</t>
        </is>
      </c>
      <c r="B3" s="4" t="inlineStr">
        <is>
          <t xml:space="preserve"> </t>
        </is>
      </c>
    </row>
    <row r="4">
      <c r="A4" s="4" t="inlineStr">
        <is>
          <t>OTHER REAL ESTATE OWNED</t>
        </is>
      </c>
      <c r="B4" s="4" t="inlineStr">
        <is>
          <t xml:space="preserve">NOTE 10 OTHER
REAL ESTATE OWNED The following table
summarizes the activity in other real estate owned for the three months ended June 30, 2024, and the year ended December 31, 2023:
Schedule of activity in other real estate owned
(Dollars
in thousands) June
30, December
31, 2023
Balance,
beginning of period $ 157 $ 261
Additions 20 124
Proceeds
from sales (108 ) (132 )
Net
gains (losses) from sales 34 (96 )
Balance,
end of period $ 103 $ 157
As of June 30, 2024,
four loans secured by residential real estate totaling $211,000 were in the process of fore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4</t>
        </is>
      </c>
    </row>
    <row r="3">
      <c r="A3" s="3" t="inlineStr">
        <is>
          <t>Fair Value Disclosures [Abstract]</t>
        </is>
      </c>
      <c r="B3" s="4" t="inlineStr">
        <is>
          <t xml:space="preserve"> </t>
        </is>
      </c>
    </row>
    <row r="4">
      <c r="A4" s="4" t="inlineStr">
        <is>
          <t>FAIR VALUES</t>
        </is>
      </c>
      <c r="B4" s="4" t="inlineStr">
        <is>
          <t xml:space="preserve">NOTE 11 FAIR VALUES The Company uses
fair value measurements to record fair value adjustments to certain assets and liabilities and to determine fair value disclosures. In
accordance with the Fair Value Measurements and Disclosures topic of Financial Accounting Standards Board (the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for-sale - Investment securities available-for-sale are recorded at fair value on a recurring basis. Fair value measurement
is based upon quoted prices. The Company’s available-for-sale securities, totaling $92.3 million and $89.8 million as of June 30,
2024 and December 31, 2023, respectively, are the only assets whose fair values are measured on a recurring basis using Level 2 inputs
from an independent pricing service. Collateral Dependent
Loans with an ACL -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Other Real Estate
Owned –Other real estate owned is adjusted to fair value upon transfer of the loans, or former bank premises, to other real estate
owned. These assets are carried at the lower of their carrying value or fair value. Fair value is based upon observable market prices,
when available, reduced by estimated disposition costs, which the Company considers to be nonrecurring Level 2 inputs. When observable
market prices are not available, management determines the fair value of the foreclosed asset using independent third-party appraisals,
evaluated to determine whether or not the property is further impaired below the appraised value, and adjusts for estimated costs of
disposition. The Company records foreclosed assets as nonrecurring Level 3. Assets and liabilities
measured at fair value are as follows as of June 30, 2024 and December 31, 2023:
Schedule of assets and liabilities
measured at fair value
June
30, 2024 (Dollars
in thousands) Quoted
market price in active markets Significant
other observable inputs Significant
unobservable inputs
(On a
recurring basis)
U.S.
Treasuries $ — $ 10,034 $ —
U.S.
Government Agencies — 8,866 —
Taxable
municipals — 17,778 —
Corporate
bonds — 2,226 —
Mortgage-backed
securities — 53,365 —
(On a
non-recurring basis) — — 103
Collateral
dependent loans with ACL:
Commercial
real estate — — 50
Multi-family 79
Total $ — $ 92,269 $ 232
December
31, 2023 (Dollars
in thousands) Quoted
market price in active markets Significant
other observable inputs Significant
unobservable inputs
(On a
recurring basis)
U.S.
Treasuries $ — $ 10,985 $ —
U.S.
Government Agencies — 8,811 —
Taxable
municipals — 17,859 —
Corporate
bonds — 2,688 —
Mortgage-backed
securities — 49,462 —
(On a
non-recurring basis) — — 157
Collateral
dependent loans with ACL:
Commercial
real estate — — 204
Total $ — $ 89,805 $ 361 For Level 3 assets
measured at fair value on a recurring or non-recurring basis as of June 30, 2024 and December 31, 2023, the significant unobservable
inputs used in the fair value measurements were as follows:
Schedule of significant unobservable inputs In level 3 assets
(Dollars in thousands) Fair Value at
June 30, 2024 Fair Value at December 31, 2023 Valuation Technique Significant Unobservable
Inputs General
Range of Significant Unobservable Input Values
Collateral
dependent loans with ACL:
Commercial
real estate $ 50 $ 204 Appraised
Value Discounts
to reflect current market conditions, ultimate collectability, and estimated costs to sell 0 18
Multi-family 79 - Appraised
Value Discounts
to reflect current market conditions, ultimate collectability, and estimated costs to sell 0 18
Other
Real Estate Owned $ 103 $ 157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June 30, 2024, and December 31, 2023, are as follows:
Schedule of reported at fair value on a recurring
basis
Fair
Value Measurements
(Dollars
in thousands) Carrying
Fair
Quoted
market price in active markets Significant
other observable inputs Significant
unobservable inputs
June
30, 2024
Financial
instruments – assets
Net
loans $ 632,207 $ 606,545 $ — $ — $ 606,545
Financial
instruments – liabilities
Time
deposits 270,923 269,110 — 269,110 —
Borrowed
funds 36,186 34,097 — 34,097 —
December
31, 2023
Financial
instruments – assets
Net
loans $ 630,855 $ 604,736 $ — $ — $ 604,736
Financial
instruments – liabilities
Time
deposits 252,316 249,941 — 249,941 —
Borrowed
funds 36,186 34,046 — 34,046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interest-bearing deposits with banks, federal funds sold, bank owned life insurance, deposits with no stated
maturities, and accrued interest approximates fair value and are excluded from the table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6 Months Ended</t>
        </is>
      </c>
    </row>
    <row r="2">
      <c r="B2" s="2" t="inlineStr">
        <is>
          <t>Jun. 30, 2024</t>
        </is>
      </c>
    </row>
    <row r="3">
      <c r="A3" s="3" t="inlineStr">
        <is>
          <t>Leasing Activities</t>
        </is>
      </c>
      <c r="B3" s="4" t="inlineStr">
        <is>
          <t xml:space="preserve"> </t>
        </is>
      </c>
    </row>
    <row r="4">
      <c r="A4" s="4" t="inlineStr">
        <is>
          <t>LEASING ACTIVITIES</t>
        </is>
      </c>
      <c r="B4" s="4" t="inlineStr">
        <is>
          <t>NOTE 12 LEASING
ACTIVITIES As
of June 30, 2024, the Bank leases five branch offices, and sublets a lot adjacent to another branch office. The lease agreements have
maturity dates ranging from November 2028 to December 2041. It is assumed that there are currently no circumstances in which the leases
would be terminated prior to expiration. The weighted average remaining life of the lease terms as of June 30, 2024 was 7.74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June 30, 2024 was 3.37%. For
the three and six months ended June 30, 2024 and 2023, operating lease expenses were $145,000 and $289,000, and $110,000 and $224,000,
respectively. The
Company’s other operating leases were evaluated and determined to be immaterial to the financial statements. As of June 30, 2024,
future minimum rental commitments under the non-cancellable operating leases discussed above are as follows (dollars are in thousands):
Schedule of future minimum rental commitments under the non-cancellable operating leases
2024 $ 278
2025 557
2026 557
2027 578
2028 584
Thereafter 1,737
Total
lease payments 4,291
Less:
imputed interest (662)
Total $ 3,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884</v>
      </c>
      <c r="C3" s="6" t="n">
        <v>14596</v>
      </c>
    </row>
    <row r="4">
      <c r="A4" s="4" t="inlineStr">
        <is>
          <t>Interest-bearing deposits with banks</t>
        </is>
      </c>
      <c r="B4" s="5" t="n">
        <v>72800</v>
      </c>
      <c r="C4" s="5" t="n">
        <v>50363</v>
      </c>
    </row>
    <row r="5">
      <c r="A5" s="4" t="inlineStr">
        <is>
          <t>Federal funds sold</t>
        </is>
      </c>
      <c r="B5" s="5" t="n">
        <v>120</v>
      </c>
      <c r="C5" s="5" t="n">
        <v>18</v>
      </c>
    </row>
    <row r="6">
      <c r="A6" s="4" t="inlineStr">
        <is>
          <t>Total cash and cash equivalents</t>
        </is>
      </c>
      <c r="B6" s="5" t="n">
        <v>88804</v>
      </c>
      <c r="C6" s="5" t="n">
        <v>64977</v>
      </c>
    </row>
    <row r="7">
      <c r="A7" s="4" t="inlineStr">
        <is>
          <t>Investment securities available-for-sale</t>
        </is>
      </c>
      <c r="B7" s="5" t="n">
        <v>92269</v>
      </c>
      <c r="C7" s="5" t="n">
        <v>89805</v>
      </c>
    </row>
    <row r="8">
      <c r="A8" s="4" t="inlineStr">
        <is>
          <t>Loans receivable</t>
        </is>
      </c>
      <c r="B8" s="5" t="n">
        <v>639934</v>
      </c>
      <c r="C8" s="5" t="n">
        <v>638111</v>
      </c>
    </row>
    <row r="9">
      <c r="A9" s="4" t="inlineStr">
        <is>
          <t>Allowance for credit losses</t>
        </is>
      </c>
      <c r="B9" s="5" t="n">
        <v>-7727</v>
      </c>
      <c r="C9" s="5" t="n">
        <v>-7256</v>
      </c>
    </row>
    <row r="10">
      <c r="A10" s="4" t="inlineStr">
        <is>
          <t>Net loans</t>
        </is>
      </c>
      <c r="B10" s="5" t="n">
        <v>632207</v>
      </c>
      <c r="C10" s="5" t="n">
        <v>630855</v>
      </c>
    </row>
    <row r="11">
      <c r="A11" s="4" t="inlineStr">
        <is>
          <t>Bank premises and equipment, net</t>
        </is>
      </c>
      <c r="B11" s="5" t="n">
        <v>17913</v>
      </c>
      <c r="C11" s="5" t="n">
        <v>18265</v>
      </c>
    </row>
    <row r="12">
      <c r="A12" s="4" t="inlineStr">
        <is>
          <t>Other real estate owned</t>
        </is>
      </c>
      <c r="B12" s="5" t="n">
        <v>103</v>
      </c>
      <c r="C12" s="5" t="n">
        <v>157</v>
      </c>
    </row>
    <row r="13">
      <c r="A13" s="4" t="inlineStr">
        <is>
          <t>Accrued interest receivable</t>
        </is>
      </c>
      <c r="B13" s="5" t="n">
        <v>3015</v>
      </c>
      <c r="C13" s="5" t="n">
        <v>3029</v>
      </c>
    </row>
    <row r="14">
      <c r="A14" s="4" t="inlineStr">
        <is>
          <t>Deferred taxes, net</t>
        </is>
      </c>
      <c r="B14" s="5" t="n">
        <v>4778</v>
      </c>
      <c r="C14" s="5" t="n">
        <v>4461</v>
      </c>
    </row>
    <row r="15">
      <c r="A15" s="4" t="inlineStr">
        <is>
          <t>Bank owned life insurance</t>
        </is>
      </c>
      <c r="B15" s="5" t="n">
        <v>4626</v>
      </c>
      <c r="C15" s="5" t="n">
        <v>4589</v>
      </c>
    </row>
    <row r="16">
      <c r="A16" s="4" t="inlineStr">
        <is>
          <t>Right-of-use assets – operating leases</t>
        </is>
      </c>
      <c r="B16" s="5" t="n">
        <v>3629</v>
      </c>
      <c r="C16" s="5" t="n">
        <v>3852</v>
      </c>
    </row>
    <row r="17">
      <c r="A17" s="4" t="inlineStr">
        <is>
          <t>Other assets</t>
        </is>
      </c>
      <c r="B17" s="5" t="n">
        <v>7326</v>
      </c>
      <c r="C17" s="5" t="n">
        <v>6323</v>
      </c>
    </row>
    <row r="18">
      <c r="A18" s="4" t="inlineStr">
        <is>
          <t xml:space="preserve">        Total assets</t>
        </is>
      </c>
      <c r="B18" s="5" t="n">
        <v>854670</v>
      </c>
      <c r="C18" s="5" t="n">
        <v>826313</v>
      </c>
    </row>
    <row r="19">
      <c r="A19" s="3" t="inlineStr">
        <is>
          <t>Deposits:</t>
        </is>
      </c>
      <c r="B19" s="4" t="inlineStr">
        <is>
          <t xml:space="preserve"> </t>
        </is>
      </c>
      <c r="C19" s="4" t="inlineStr">
        <is>
          <t xml:space="preserve"> </t>
        </is>
      </c>
    </row>
    <row r="20">
      <c r="A20" s="4" t="inlineStr">
        <is>
          <t>Noninterest bearing</t>
        </is>
      </c>
      <c r="B20" s="5" t="n">
        <v>226619</v>
      </c>
      <c r="C20" s="5" t="n">
        <v>233878</v>
      </c>
    </row>
    <row r="21">
      <c r="A21" s="4" t="inlineStr">
        <is>
          <t>Interest-bearing</t>
        </is>
      </c>
      <c r="B21" s="5" t="n">
        <v>516609</v>
      </c>
      <c r="C21" s="5" t="n">
        <v>482589</v>
      </c>
    </row>
    <row r="22">
      <c r="A22" s="4" t="inlineStr">
        <is>
          <t xml:space="preserve">        Total deposits</t>
        </is>
      </c>
      <c r="B22" s="5" t="n">
        <v>743228</v>
      </c>
      <c r="C22" s="5" t="n">
        <v>716467</v>
      </c>
    </row>
    <row r="23">
      <c r="A23" s="4" t="inlineStr">
        <is>
          <t>Borrowed funds</t>
        </is>
      </c>
      <c r="B23" s="5" t="n">
        <v>36186</v>
      </c>
      <c r="C23" s="5" t="n">
        <v>36186</v>
      </c>
    </row>
    <row r="24">
      <c r="A24" s="4" t="inlineStr">
        <is>
          <t>Lease liabilities – operating leases</t>
        </is>
      </c>
      <c r="B24" s="5" t="n">
        <v>3629</v>
      </c>
      <c r="C24" s="5" t="n">
        <v>3852</v>
      </c>
    </row>
    <row r="25">
      <c r="A25" s="4" t="inlineStr">
        <is>
          <t>Accrued interest payable</t>
        </is>
      </c>
      <c r="B25" s="5" t="n">
        <v>1920</v>
      </c>
      <c r="C25" s="5" t="n">
        <v>1447</v>
      </c>
    </row>
    <row r="26">
      <c r="A26" s="4" t="inlineStr">
        <is>
          <t>Accrued expenses and other liabilities</t>
        </is>
      </c>
      <c r="B26" s="5" t="n">
        <v>3476</v>
      </c>
      <c r="C26" s="5" t="n">
        <v>3550</v>
      </c>
    </row>
    <row r="27">
      <c r="A27" s="4" t="inlineStr">
        <is>
          <t>Total liabilities</t>
        </is>
      </c>
      <c r="B27" s="5" t="n">
        <v>788439</v>
      </c>
      <c r="C27" s="5" t="n">
        <v>761502</v>
      </c>
    </row>
    <row r="28">
      <c r="A28" s="3" t="inlineStr">
        <is>
          <t>SHAREHOLDERS’ EQUITY</t>
        </is>
      </c>
      <c r="B28" s="4" t="inlineStr">
        <is>
          <t xml:space="preserve"> </t>
        </is>
      </c>
      <c r="C28" s="4" t="inlineStr">
        <is>
          <t xml:space="preserve"> </t>
        </is>
      </c>
    </row>
    <row r="29">
      <c r="A29" s="4" t="inlineStr">
        <is>
          <t>Common stock - $2.00 par value; 50,000,000 shares authorized; 23,676,257 and 23,745,900 shares issued and outstanding at June 30, 2024 and December 31, 2023, respectively</t>
        </is>
      </c>
      <c r="B29" s="5" t="n">
        <v>47352</v>
      </c>
      <c r="C29" s="5" t="n">
        <v>47492</v>
      </c>
    </row>
    <row r="30">
      <c r="A30" s="4" t="inlineStr">
        <is>
          <t>Additional paid-in-capital</t>
        </is>
      </c>
      <c r="B30" s="5" t="n">
        <v>14479</v>
      </c>
      <c r="C30" s="5" t="n">
        <v>14514</v>
      </c>
    </row>
    <row r="31">
      <c r="A31" s="4" t="inlineStr">
        <is>
          <t>Retained earnings</t>
        </is>
      </c>
      <c r="B31" s="5" t="n">
        <v>16267</v>
      </c>
      <c r="C31" s="5" t="n">
        <v>14458</v>
      </c>
    </row>
    <row r="32">
      <c r="A32" s="4" t="inlineStr">
        <is>
          <t>Accumulated other comprehensive loss</t>
        </is>
      </c>
      <c r="B32" s="5" t="n">
        <v>-11867</v>
      </c>
      <c r="C32" s="5" t="n">
        <v>-11653</v>
      </c>
    </row>
    <row r="33">
      <c r="A33" s="4" t="inlineStr">
        <is>
          <t>Total shareholders’ equity</t>
        </is>
      </c>
      <c r="B33" s="5" t="n">
        <v>66231</v>
      </c>
      <c r="C33" s="5" t="n">
        <v>64811</v>
      </c>
    </row>
    <row r="34">
      <c r="A34" s="4" t="inlineStr">
        <is>
          <t>Total liabilities and shareholders’ equity</t>
        </is>
      </c>
      <c r="B34" s="6" t="n">
        <v>854670</v>
      </c>
      <c r="C34" s="6" t="n">
        <v>826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8"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 xml:space="preserve">NOTE
13 BORROWED FUNDS Borrowed
funds totaled $ 36,186 36,186 16.2 1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NOTE
14 REVENUE FROM CONTRACTS WITH CUSTOMERS All
our revenue from contracts with customers as defined in ASC 606 is recognized within noninterest income. Refer to Note 24 in our Annual
Report on Form 10-K for the year ended December 31, 2023 for a description of how each revenue stream is accounted for under ASC 606.
The following table presents noninterest income by revenue stream for the three and six months ended June 30, 2024 and 2023:
Schedule of revenue from contracts with customers
For
the three months ended For
the six months ended
June
30, June
30,
(Dollars
in thousands) 2024 2023 2024 2023
Service
charges and fees $ 967 $ 961 $ 1,882 $ 1,877
Card
processing and interchange income 971 943 1,866 1,842
Financial
services fees 372 306 694 563
Other
noninterest income 222 194 411 520
Total
noninterest income $ 2,532 $ 2,404 $ 4,853 $ 4,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t>
        </is>
      </c>
      <c r="B1" s="2" t="inlineStr">
        <is>
          <t>6 Months Ended</t>
        </is>
      </c>
    </row>
    <row r="2">
      <c r="B2" s="2" t="inlineStr">
        <is>
          <t>Jun. 30, 2024</t>
        </is>
      </c>
    </row>
    <row r="3">
      <c r="A3" s="3" t="inlineStr">
        <is>
          <t>Noncontrolling Interest [Abstract]</t>
        </is>
      </c>
      <c r="B3" s="4" t="inlineStr">
        <is>
          <t xml:space="preserve"> </t>
        </is>
      </c>
    </row>
    <row r="4">
      <c r="A4" s="4" t="inlineStr">
        <is>
          <t>NONINTEREST EXPENSES</t>
        </is>
      </c>
      <c r="B4" s="4" t="inlineStr">
        <is>
          <t xml:space="preserve">NOTE 15 NONINTEREST EXPENSES Other operating expenses,
included as part of noninterest expenses, consisted of the following for the periods presented:
Schedule of non interest
expenses
For
the three months ended For
the six months ended
(Dollars
in thousands) 2024 2023 2024 2023
Other
operating expenses $ 766 $ 751 $ 1,546 $ 1,474
ATM
network expense 377 370 753 730
Legal, accounting, and professional fees 214 284 448 564
Loan
related expenses 101 127 195 216
FDIC
insurance premiums 97 88 189 176
Advertising 75 70 128 107
Printing
and supplies 47 48 89 90
Consulting
fees 40 41 80 132
Other
real estate owned expenses, net (32 ) 10 (28 ) 16
Total
other operating expenses $ 1,685 $ 1,789 $ 3,400 $ 3,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6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August 12, 2024
a commercial real estate property securing a loan, that was individually evaluated as part of our assessment of the allowance for credit
losses, was acquired in a foreclosure sale. As a result, approximately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DEVELOPMENTS</t>
        </is>
      </c>
      <c r="B4" s="4" t="inlineStr">
        <is>
          <t xml:space="preserve">NOTE 17 RECENT
ACCOUNTING DEVELOPMENTS The following is
a summary of recent authoritative announcements: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March 2024, the
Financial Accounting Standards Board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its consolidated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Adopted in 2024</t>
        </is>
      </c>
      <c r="B4" s="4" t="inlineStr">
        <is>
          <t xml:space="preserve">Accounting Standards Adopted in 2024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had no material impact on the consolidated financial statements.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had no material impact on the
consolidated financial stat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had no material impact on the consolidated
financial stat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ASU 2020-06 was effective for the Company on January 1, 2024. The adoption of ASU 2020-06 had no material
impac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basic and diluted net loss per common share calculations</t>
        </is>
      </c>
      <c r="B4" s="4" t="inlineStr">
        <is>
          <t xml:space="preserve">Schedule of basic and diluted net loss per common share calculations
(Dollars
in thousands, except For
the three months For
the six months
2024 2023 2024 2023
Net
income $ 1,684 $ 1,723 $ 3,470 $ 3,744
Weighted
average shares outstanding 23,692,984 23,817,903 23,714,675 23,829,468
Weighted
average dilutive shares outstanding 23,692,984 23,817,903 23,714,675 23,829,468
Basic
and diluted earnings per share $ 0.07 $ 0.07 $ 0.15 $ 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Tables)</t>
        </is>
      </c>
      <c r="B1" s="2" t="inlineStr">
        <is>
          <t>6 Months Ended</t>
        </is>
      </c>
    </row>
    <row r="2">
      <c r="B2" s="2" t="inlineStr">
        <is>
          <t>Jun. 30, 2024</t>
        </is>
      </c>
    </row>
    <row r="3">
      <c r="A3" s="3" t="inlineStr">
        <is>
          <t>Capital</t>
        </is>
      </c>
      <c r="B3" s="4" t="inlineStr">
        <is>
          <t xml:space="preserve"> </t>
        </is>
      </c>
    </row>
    <row r="4">
      <c r="A4" s="4" t="inlineStr">
        <is>
          <t>Schedule of bank’s actual capital amounts and ratios presented</t>
        </is>
      </c>
      <c r="B4" s="4" t="inlineStr">
        <is>
          <t>Schedule of bank’s
actual capital amounts and ratios presented
Actual Minimum
Capital Requirement Minimum
to Be Well Capitalized Under Prompt Corrective Action Provisions
(Dollars
in thousands) Amount Ratio Amount Ratio Amount Ratio
June 30, 2024:
Total
capital to risk weighted assets 100,776 16.74 % $ 48,162 8.00 % $ 60,203 10.00 %
Tier
1 capital to risk weighted assets 93,244 15.49 % 36,122 6.00 % 48,162 8.00 %
Tier
1 capital to average assets 93,244 10.71 % 34,823 4.00 % 43,529 5.00 %
Common
equity Tier 1 capital
to
risk weighted assets 93,244 15.49 % 27,091 4.50 % 39,132 6.50 %
December
31, 2023:
Total
capital to risk weighted assets 99,246 16.58 % $ 47,873 8.00 % $ 59,842 10.00 %
Tier
1 capital to risk weighted assets 91,765 15.33 % 35,905 6.00 % 47,873 8.00 %
Tier
1 capital to average assets 91,765 11.11 % 33,040 4.00 % 41,300 5.00 %
Common
equity Tier 1 capital
to
risk weighted assets 91,765 15.33 % 26,929 4.50 % 38,897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 xml:space="preserve">  Investment securities activity</t>
        </is>
      </c>
      <c r="B3" s="4" t="inlineStr">
        <is>
          <t xml:space="preserve"> </t>
        </is>
      </c>
    </row>
    <row r="4">
      <c r="A4" s="4" t="inlineStr">
        <is>
          <t>Schedule of securities amortized cost and estimated fair value</t>
        </is>
      </c>
      <c r="B4" s="4" t="inlineStr">
        <is>
          <t xml:space="preserve">Schedule of securities amortized cost and estimated fair value
Gross Gross Approximate
Amortized Unrealized Unrealized Fair
(Dollars
in thousands) Cost Gains Losses Value
June 30, 2024
U.S.
Treasuries $ 10,631 $ — $ 597 $ 10,034
U.S.
Government Agencies 9,484 19 637 8,866
Taxable
municipals 22,950 — 5,172 17,778
Corporate
bonds 2,499 — 273 2,226
Mortgage
backed securities 61,727 20 8,382 53,365
Total
securities available-for-sale $ 107,291 $ 39 $ 15,061 $ 92,269
December
31, 2023
U.S.
Treasuries $ 11,643 $ — $ 658 $ 10,985
U.S.
Government Agencies 9,412 23 624 8,811
Taxable
municipals 22,973 — 5,114 17,859
Corporate
bonds 3,002 1 315 2,688
Mortgage
backed securities 57,526 — 8,064 49,462
Total
securities available-for-sale $ 104,556 $ 24 $ 14,775 $ 89,805 </t>
        </is>
      </c>
    </row>
    <row r="5">
      <c r="A5" s="4" t="inlineStr">
        <is>
          <t>Schedule of fair value and gross unrealized losses on investment securities</t>
        </is>
      </c>
      <c r="B5" s="4" t="inlineStr">
        <is>
          <t>Schedule of fair value and gross unrealized losses on investment securities
Less
than 12 Months 12
Months or More Total
(Dollars
in thousands) Fair
Value Unrealized
Fair
Unrealized
Fair
Unrealized
June
30, 2024
U.S.
Treasuries $ — $ — $ 10,034 $ 597 $ 10,034 $ 597
U.S.
Government Agencies 90 1 7,488 636 7,578 637
Taxable
municipals — — 17,778 5,172 17,778 5,172
Corporate
bonds 493 6 1,733 267 2,226 273
Mortgage
backed securities 3,949 31 45,839 8,351 49,788 8,382
Total
securities available-for-sale $ 4,532 $ 38 $ 82,872 $ 15,023 $ 87,404 $ 15,061
December
31, 2023
U.S.
Treasuries $ — $ — $ 10,985 $ 658 $ 10,985 $ 658
U.S.
Government Agencies 42 — 8,123 624 8,165 624
Taxable
municipals 485 16 17,374 5,098 17,859 5,114
Corporate
bonds — — 2,187 315 2,187 315
Mortgage
backed securities — — 49,413 8,064 49,413 8,064
Total
securities available-for-sale $ 527 $ 16 $ 88,082 $ 14,759 $ 88,609 $ 14,775</t>
        </is>
      </c>
    </row>
    <row r="6">
      <c r="A6" s="4" t="inlineStr">
        <is>
          <t>Schedule of amortized cost and fair value of investment securities contractual maturity</t>
        </is>
      </c>
      <c r="B6" s="4" t="inlineStr">
        <is>
          <t>Schedule of amortized cost and fair value of investment securities contractual maturity
Weighted
(Dollars in thousands) Amortized Fair Average
Securities Available-for-Sale Cost Value Yield
Due
in one year or less $ 5,526 $ 5,434 2.13 %
Due after
one year through five years 11,291 10,550 1.99 %
Due after
five years through ten years 22,116 20,151 3.06 %
Due
after ten years 68,358 56,134 2.02 %
Total $ 107,291 $ 92,269 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outstanding</t>
        </is>
      </c>
      <c r="B4" s="4" t="inlineStr">
        <is>
          <t xml:space="preserve">Schedule of loans receivable outstanding
(Dollars
in thousands) June
30, December
31, 2023
Real
estate secured:
Commercial $ 241,211 $ 240,187
Construction
and land development 28,447 28,830
Residential
1-4 family 236,661 238,233
Multifamily 35,104 34,571
Farmland 16,448 16,401
Total
real estate loans 557,871 558,222
Commercial 50,788 53,230
Agriculture 3,623 3,508
Consumer
installment loans 27,186 22,639
All
other loans 466 512
Total
loans $ 639,934 $ 638,111 </t>
        </is>
      </c>
    </row>
    <row r="5">
      <c r="A5" s="4" t="inlineStr">
        <is>
          <t>Schedule of Loans receivable nonaccrual status</t>
        </is>
      </c>
      <c r="B5" s="4" t="inlineStr">
        <is>
          <t>Schedule of Loans receivable
nonaccrual status
June
30, 2024 December
31, 2023
With
No Allowance With
an Allowance Total With
No Allowance With
an Allowance Total
(Dollars
in thousands)
Real
estate secured:
Commercial $ 2,255 $ 312 $ 2,567 $ 544
$ 268
$ 812
Residential
1-4 family 2,634 - 2,634 2,495
- 2,495
Multifamily - 175 175 199
- 199
Total
real estate loans 4,889 487 5,376 3,238
268
3,506
Consumer
installment loans and other loans 36 - 36 28
- 28
Total
loans receivable on nonaccrual status $ 4,925 $ 487 $ 5,412 $ 3,266
$ 268
$ 3,534</t>
        </is>
      </c>
    </row>
    <row r="6">
      <c r="A6" s="4" t="inlineStr">
        <is>
          <t>Schedule of summary of impaired loans</t>
        </is>
      </c>
      <c r="B6" s="4" t="inlineStr">
        <is>
          <t>Schedule of summary of impaired loans
June
30, 2024 December
31, 2023
Unpaid
Principal Balance Related
Allowance Unpaid
Principal Balance Related
Allowance
(Dollars
in thousands)
Real
estate secured:
Commercial $ 2,546 $ 262 $ 812
$ 64
Residential
1-4 family 1,339 - 312 -
Multi-family 175 96 - -
Total
real estate loans 4,060 358 1,124
64
Commercial 16 - - -
Total
$ 4,076 $ 358 $ 1,124
$ 64</t>
        </is>
      </c>
    </row>
    <row r="7">
      <c r="A7" s="4" t="inlineStr">
        <is>
          <t>Schedule of analysis of past due loans receivable</t>
        </is>
      </c>
      <c r="B7" s="4" t="inlineStr">
        <is>
          <t xml:space="preserve">Schedule of analysis of past due loans receivable
June
30, 2024 (Dollars
in thousands) Loans
Loans
Loans
Total
Current
Total
Real
estate secured:
Commercial $ 20 $ — $ 2,277 $ 2,297 $ 238,914 $ 241,211
Construction
and land 10 — — 10 28,437 28,447
Residential
1-4 family 2,901 945 1,014 4,860 231,801 236,661
Multifamily — — — — 35,104 35,104
Farmland — — — — 16,448 16,448
Total
real estate loans 2,931 945 3,291 7,167 550,704 557,871
Commercial 120 — — 120 50,668 50,788
Agriculture — — — — 3,623 3,623
Consumer
installment 98 20 8 126 27,060 27,186
All
other loans — — — — 466 466
Total
loans $ 3,149 $ 965 $ 3,299 $ 7,413 $ 632,521 $ 639,934 The following
table is an age analysis of past due loans receivable as of December 31, 2023, segregated by class:
December
31, 2023 (Dollars
in thousands) Loans
Loans
Loans
Total
Current
Total
Real
estate secured:
Commercial $ 878 $ — $ 268 $ 1,146 $ 239,041 $ 240,187
Construction
and land 85 4 — 89 28,741 28,830
Residential
1-4 family 2,628 1,119 886 4,633 233,600 238,233
Multifamily — — 199 199 34,372 34,571
Farmland — — — — 16,401 16,401
Total
real estate loans 3,591 1,123 1,353 6,067 552,155 558,222
Commercial — 20 — 20 53,210 53,230
Agriculture 8 — — 8 3,500 3,508
Consumer
installment 140 11 1 152 22,487 22,639
All
other loans — — — — 512 512
Total
loans $ 3,739 $ 1,154 $ 1,354 $ 6,247 $ 631,864 $ 638,111 </t>
        </is>
      </c>
    </row>
    <row r="8">
      <c r="A8" s="4" t="inlineStr">
        <is>
          <t>Schedule of credit risk grade of loans</t>
        </is>
      </c>
      <c r="B8" s="4" t="inlineStr">
        <is>
          <t>Schedule of credit
risk grade of loans
As of June 30, 2024
(Dollars
are in thousands) 2024 2023 2022 2021 2020 Prior Revolving Total
Commercial
real estate
Pass $ 6,599 $ 47,066 $ 48,610 $ 47,604 $ 27,299 $ 60,244 $ 1,134 $ 238,556
Special
mention — — — — — 87 — 87
Substandard — — — 1,166 313 1,089 — 2,568
Total
commercial real estate $ 6,599 $ 47,066 $ 48,610 $ 48,770 $ 27,612 $ 61,420 $ 1,134 $ 241,211
Current
period gross charge-offs $ — $ — $ — $ — $ — $ (1 ) $ — $ (1 )
Construction
and Land Development
Pass $ 6,080 $ 10,537 $ 2,207 $ 4,142 $ 2,411 $ 3,070 $ — $ 28,447
Special
mention — — — — — — — —
Substandard — — — — — — — —
Total
construction and land development $ 6,080 $ 10,537 $ 2,207 $ 4,142 $ 2,411 $ 3,070 $ — $ 28,447
Current
period gross charge-offs $ — $ — $ — $ — $ — $ — $ — $ —
Residential
1-4 family
Pass $ 10,078 $ 28,860 $ 31,446 $ 39,644 $ 12,072 $ 86,756 $ 23,896 $ 232,752
Special
mention — — — — — 252 — 252
Substandard 36 87 300 804 288 2,021 121 3,657
Total
residential 1-4 family $ 10,114 $ 28,947 $ 31,746 $ 40,448 $ 12,360 $ 89,029 $ 24,017 $ 236,661
Current
period gross charge-offs $ — $ — $ — $ — $ — $ (24 ) $ — $ (24 )
Multifamily
Pass $ 541 $ 6,893 $ 10,791 $ 7,915 $ 2,567 $ 6,221 $ — $ 34,928
Special
mention — — — — — — — —
Substandard — 54 — — — 122 — 176
Total
multifamily $ 541 $ 6,947 $ 10,791 $ 7,915 $ 2,567 $ 6,343 $ — $ 35,104
Current
period gross charge-offs $ — $ — $ — $ — $ — $ — $ — $ —
Farmland
Pass $ 1,214 $ 1,804 $ 2,116 $ 3,239 $ 761 $ 7,156 $ — $ 16,290
Special
mention — — — — — 158 — 158
Substandard — — — — — — — —
Total
farmland $ 1,214 $ 1,804 $ 2,116 $ 3,239 $ 761 $ 7,314 $ — $ 16,448
Current
period gross charge-offs $ — $ — $ — $ — $ — $ — $ — $ —
Commercial
Pass $ 8,033 $ 15,997 $ 6,463 $ 3,311 $ 1,082 $ 3,836 $ 12,063 $ 50,785
Special
mention — — — — — 3 — 3
Substandard — — — — — — — —
Total
commercial $ 8,033 $ 15,997 $ 6,463 $ 3,311 $ 1,082 $ 3,839 $ 12,063 $ 50,788
Current
period gross charge-offs $ — $ (34 ) $ (45 ) $ — $ — $ — $ (68 ) $ (147 )
Agriculture
Pass $ 265 $ 484 $ 448 $ 335 $ 97 $ 299 $ 1,678 $ 3,606
Special
mention — — — — — — — —
Substandard — — — — — 17 — 17
Total
agriculture $ 265 $ 484 $ 448 $ 335 $ 97 $ 316 $ 1,678 $ 3,623
Current
period gross charge-offs $ — $ — $ — $ — $ — $ — $ — $ —
Consumer
and All Other
Pass $ 9,576 $ 9,791 $ 3,635 $ 1,825 $ 710 $ 1,633 $ 447 $ 27,617
Special
mention — — 1 — — — — 1
Substandard 6 2 6 17 3 — — 34
Total
consumer and all other $ 9,582 $ 9,793 $ 3,642 $ 1,842 $ 713 $ 1,633 $ 447 $ 27,652
Current
period gross charge-offs $ (85 ) $ (20 ) $ (3 ) $ (6 ) $ — $ — $ (16 ) $ (130 )
Total $ 42,428 $ 121,575 $ 106,023 $ 110,002 $ 47,603 $ 172,964 $ 39,339 $ 639,934
Total
current period gross charge-offs $ (85 ) $ (54 ) $ (48 ) $ (6 ) $ — $ (25 ) $ (84 ) $ (302 ) The following table
presents the credit risk grade of loans by origination year as of December 31, 2023: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 (21 ) $ — $ (51 )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 (14 ) $ — $ (26 ) $ — $ — $ (45 )
Agriculture
Pass $ 565 $ 518 $ 347 $ 127 $ 67 $ 649 $ 1,217 $ 3,490
Special
mention — — — — — — — —
Substandard — — — — — 18 — 18
Total
agriculture $ 565 $ 518 $ 347 $ 127 $ 67 $ 667 $ 1,217 $ 3,508
Current
period gross charge-offs $ — $ — $ — $ — $ — $ (59 ) $ — $ (59 )
Consumer
and All Other
Pass $ 12,352 $ 4,822 $ 2,408 $ 864 $ 594 $ 761 $ 1,339 $ 23,140
Special
mention — 1 — — — — — 1
Substandard 4 — 1 3 1 1 — 10
Total
consumer and all other $ 12,356 $ 4,823 $ 2,409 $ 867 $ 595 $ 762 $ 1,339 $ 23,151
Current
period gross charge-offs $ (198 ) $ (49 ) $ (13 ) $ — $ — $ (2 ) $ (59 ) $ (321 )
Total $ 127,643 $ 118,411 $ 115,888 $ 51,039 $ 41,047 $ 144,136 $ 39,947 $ 638,111
Total
current period gross charge-offs $ (198 ) $ (54 ) $ (57 ) $ — $ (26 ) $ (82 ) $ (59 ) $ (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2</v>
      </c>
      <c r="C3" s="6" t="n">
        <v>2</v>
      </c>
    </row>
    <row r="4">
      <c r="A4" s="4" t="inlineStr">
        <is>
          <t>Common stock, shares authorized</t>
        </is>
      </c>
      <c r="B4" s="5" t="n">
        <v>50000000</v>
      </c>
      <c r="C4" s="5" t="n">
        <v>50000000</v>
      </c>
    </row>
    <row r="5">
      <c r="A5" s="4" t="inlineStr">
        <is>
          <t>Common stock, shares issued</t>
        </is>
      </c>
      <c r="B5" s="5" t="n">
        <v>23676257</v>
      </c>
      <c r="C5" s="5" t="n">
        <v>23745900</v>
      </c>
    </row>
    <row r="6">
      <c r="A6" s="4" t="inlineStr">
        <is>
          <t>Common stock, shares outstanding</t>
        </is>
      </c>
      <c r="B6" s="5" t="n">
        <v>23676257</v>
      </c>
      <c r="C6" s="5" t="n">
        <v>23745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FOR LOANS (“ACLL”)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credit losses for loans</t>
        </is>
      </c>
      <c r="B4" s="4" t="inlineStr">
        <is>
          <t>Schedule of allowance for credit losses for loans
Real
estate secured
(Dollars are
in thousands) Commercial Construction
and Land Development Residential
1-4 family Multifamily Farmland Commercial Agriculture Consumer
and All Other Unallocated Total
Six months ended June 30,
2024
Beginning balance $ 2,518 $ 300 $ 2,666 $ 509 $ 163 $ 673 $ 33 $ 394 $ - $ 7,256
Charge-offs (1) - (24) - - (147) - (130) - (302)
Recoveries 26 26 18 - 199 1 - 77 - 347
Provision for credit losses 302 (58) 126 (3) (202) 87 1 173 - 426
Ending balance $ 2,845 $ 268 $ 2,786 $ 506 $ 160 $ 614 $ 34 $ 514 $ - $ 7,727
Three months ended June 30,
2024
Beginning balance $ 2,500 $ 295 $ 2,749 $ 489 $ 162 $ 723 $ 36 $ 452 $ - $ 7,406
Charge-offs (1) - (24) - - (147) - (60) - (232)
Recoveries - 11 9 - 82 1 - 28 - 131
Provision for credit losses 346 (38) 52 17 (84) 37 (2) 94 - 422
Ending balance $ 2,845 $ 268 $ 2,786 $ 506 $ 160 $ 614 $ 34 $ 514 $ - $ 7,727
Real
estate secured
(Dollars are in thousands) Commercial Construction
and Land Development Residential
1-4 family Multifamily Farmland Commercial Agriculture Consumer
and All Other Unallocated Total
Year ended December 31, 2023
Beginning balance $ 2,364 $ 345 $ 2,364 $ 262 $ 153 $ 381 $ 32 $ c 386 $ 440 $ 6,727
Adjustment to allowance for adoption of ASU 2016-13 (299) 164 275 12 75 241 (5) (103) (440)
Charge-offs - - (51) - - (45) (59) (321) - (476)
Recoveries - 35 37 111 - 19 5 166 - 373
Provision for credit losses 453 (244) 41 124 (65) 77 60 266 - 712
Ending balance $ 2,518 $ 300 $ 2,666 $ 509 $ 163 $ 673 $ 33 $ 394 $ - $ 7,2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6 Months Ended</t>
        </is>
      </c>
    </row>
    <row r="2">
      <c r="B2" s="2" t="inlineStr">
        <is>
          <t>Jun. 30, 2024</t>
        </is>
      </c>
    </row>
    <row r="3">
      <c r="A3" s="3" t="inlineStr">
        <is>
          <t>Real Estate [Abstract]</t>
        </is>
      </c>
      <c r="B3" s="4" t="inlineStr">
        <is>
          <t xml:space="preserve"> </t>
        </is>
      </c>
    </row>
    <row r="4">
      <c r="A4" s="4" t="inlineStr">
        <is>
          <t>Schedule of activity in other real estate owned</t>
        </is>
      </c>
      <c r="B4" s="4" t="inlineStr">
        <is>
          <t>Schedule of activity in other real estate owned
(Dollars
in thousands) June
30, December
31, 2023
Balance,
beginning of period $ 157 $ 261
Additions 20 124
Proceeds
from sales (108 ) (132 )
Net
gains (losses) from sales 34 (96 )
Balance,
end of period $ 103 $ 1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Schedule of assets and liabilities
measured at fair value
June
30, 2024 (Dollars
in thousands) Quoted
market price in active markets Significant
other observable inputs Significant
unobservable inputs
(On a
recurring basis)
U.S.
Treasuries $ — $ 10,034 $ —
U.S.
Government Agencies — 8,866 —
Taxable
municipals — 17,778 —
Corporate
bonds — 2,226 —
Mortgage-backed
securities — 53,365 —
(On a
non-recurring basis) — — 103
Collateral
dependent loans with ACL:
Commercial
real estate — — 50
Multi-family 79
Total $ — $ 92,269 $ 232
December
31, 2023 (Dollars
in thousands) Quoted
market price in active markets Significant
other observable inputs Significant
unobservable inputs
(On a
recurring basis)
U.S.
Treasuries $ — $ 10,985 $ —
U.S.
Government Agencies — 8,811 —
Taxable
municipals — 17,859 —
Corporate
bonds — 2,688 —
Mortgage-backed
securities — 49,462 —
(On a
non-recurring basis) — — 157
Collateral
dependent loans with ACL:
Commercial
real estate — — 204
Total $ — $ 89,805 $ 361 </t>
        </is>
      </c>
    </row>
    <row r="5">
      <c r="A5" s="4" t="inlineStr">
        <is>
          <t>Schedule of significant unobservable inputs In level 3 assets</t>
        </is>
      </c>
      <c r="B5" s="4" t="inlineStr">
        <is>
          <t>Schedule of significant unobservable inputs In level 3 assets
(Dollars in thousands) Fair Value at
June 30, 2024 Fair Value at December 31, 2023 Valuation Technique Significant Unobservable
Inputs General
Range of Significant Unobservable Input Values
Collateral
dependent loans with ACL:
Commercial
real estate $ 50 $ 204 Appraised
Value Discounts
to reflect current market conditions, ultimate collectability, and estimated costs to sell 0 18
Multi-family 79 - Appraised
Value Discounts
to reflect current market conditions, ultimate collectability, and estimated costs to sell 0 18
Other
Real Estate Owned $ 103 $ 157 Appraised
Value/Comparable Sales/Other Estimates from Independent Sources Discounts
to reflect current market conditions and estimated costs to sell 0 18</t>
        </is>
      </c>
    </row>
    <row r="6">
      <c r="A6" s="4" t="inlineStr">
        <is>
          <t>Schedule of reported at fair value on a recurring basis</t>
        </is>
      </c>
      <c r="B6" s="4" t="inlineStr">
        <is>
          <t xml:space="preserve">Schedule of reported at fair value on a recurring
basis
Fair
Value Measurements
(Dollars
in thousands) Carrying
Fair
Quoted
market price in active markets Significant
other observable inputs Significant
unobservable inputs
June
30, 2024
Financial
instruments – assets
Net
loans $ 632,207 $ 606,545 $ — $ — $ 606,545
Financial
instruments – liabilities
Time
deposits 270,923 269,110 — 269,110 —
Borrowed
funds 36,186 34,097 — 34,097 —
December
31, 2023
Financial
instruments – assets
Net
loans $ 630,855 $ 604,736 $ — $ — $ 604,736
Financial
instruments – liabilities
Time
deposits 252,316 249,941 — 249,941 —
Borrowed
funds 36,186 34,046 — 34,0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6 Months Ended</t>
        </is>
      </c>
    </row>
    <row r="2">
      <c r="B2" s="2" t="inlineStr">
        <is>
          <t>Jun. 30, 2024</t>
        </is>
      </c>
    </row>
    <row r="3">
      <c r="A3" s="3" t="inlineStr">
        <is>
          <t>Leasing Activities</t>
        </is>
      </c>
      <c r="B3" s="4" t="inlineStr">
        <is>
          <t xml:space="preserve"> </t>
        </is>
      </c>
    </row>
    <row r="4">
      <c r="A4" s="4" t="inlineStr">
        <is>
          <t>Schedule of future minimum rental commitments under the non-cancellable operating leases</t>
        </is>
      </c>
      <c r="B4" s="4" t="inlineStr">
        <is>
          <t>Schedule of future minimum rental commitments under the non-cancellable operating leases
2024 $ 278
2025 557
2026 557
2027 578
2028 584
Thereafter 1,737
Total
lease payments 4,291
Less:
imputed interest (662)
Total $ 3,6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from contracts with customers</t>
        </is>
      </c>
      <c r="B4" s="4" t="inlineStr">
        <is>
          <t>Schedule of revenue from contracts with customers
For
the three months ended For
the six months ended
June
30, June
30,
(Dollars
in thousands) 2024 2023 2024 2023
Service
charges and fees $ 967 $ 961 $ 1,882 $ 1,877
Card
processing and interchange income 971 943 1,866 1,842
Financial
services fees 372 306 694 563
Other
noninterest income 222 194 411 520
Total
noninterest income $ 2,532 $ 2,404 $ 4,853 $ 4,8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INTEREST EXPENSE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 interest expenses</t>
        </is>
      </c>
      <c r="B4" s="4" t="inlineStr">
        <is>
          <t xml:space="preserve">Schedule of non interest
expenses
For
the three months ended For
the six months ended
(Dollars
in thousands) 2024 2023 2024 2023
Other
operating expenses $ 766 $ 751 $ 1,546 $ 1,474
ATM
network expense 377 370 753 730
Legal, accounting, and professional fees 214 284 448 564
Loan
related expenses 101 127 195 216
FDIC
insurance premiums 97 88 189 176
Advertising 75 70 128 107
Printing
and supplies 47 48 89 90
Consulting
fees 40 41 80 132
Other
real estate owned expenses, net (32 ) 10 (28 ) 16
Total
other operating expenses $ 1,685 $ 1,789 $ 3,400 $ 3,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684</v>
      </c>
      <c r="C4" s="6" t="n">
        <v>1723</v>
      </c>
      <c r="D4" s="6" t="n">
        <v>3470</v>
      </c>
      <c r="E4" s="6" t="n">
        <v>3744</v>
      </c>
    </row>
    <row r="5">
      <c r="A5" s="4" t="inlineStr">
        <is>
          <t>Weighted average shares outstanding</t>
        </is>
      </c>
      <c r="B5" s="5" t="n">
        <v>23692984</v>
      </c>
      <c r="C5" s="5" t="n">
        <v>23817903</v>
      </c>
      <c r="D5" s="5" t="n">
        <v>23714675</v>
      </c>
      <c r="E5" s="5" t="n">
        <v>23829468</v>
      </c>
    </row>
    <row r="6">
      <c r="A6" s="4" t="inlineStr">
        <is>
          <t>Weighted average dilutive shares outstanding</t>
        </is>
      </c>
      <c r="B6" s="5" t="n">
        <v>23692984</v>
      </c>
      <c r="C6" s="5" t="n">
        <v>23817903</v>
      </c>
      <c r="D6" s="5" t="n">
        <v>23714675</v>
      </c>
      <c r="E6" s="5" t="n">
        <v>23829468</v>
      </c>
    </row>
    <row r="7">
      <c r="A7" s="4" t="inlineStr">
        <is>
          <t>Earnings per share basic</t>
        </is>
      </c>
      <c r="B7" s="7" t="n">
        <v>0.07000000000000001</v>
      </c>
      <c r="C7" s="7" t="n">
        <v>0.07000000000000001</v>
      </c>
      <c r="D7" s="7" t="n">
        <v>0.15</v>
      </c>
      <c r="E7" s="7" t="n">
        <v>0.16</v>
      </c>
    </row>
    <row r="8">
      <c r="A8" s="4" t="inlineStr">
        <is>
          <t>Earnings per share diluted</t>
        </is>
      </c>
      <c r="B8" s="7" t="n">
        <v>0.07000000000000001</v>
      </c>
      <c r="C8" s="7" t="n">
        <v>0.07000000000000001</v>
      </c>
      <c r="D8" s="7" t="n">
        <v>0.15</v>
      </c>
      <c r="E8" s="7" t="n">
        <v>0.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Member] $ in Thousands</t>
        </is>
      </c>
      <c r="B1" s="2" t="inlineStr">
        <is>
          <t>Jun. 30, 2024 USD ($)</t>
        </is>
      </c>
      <c r="C1" s="2" t="inlineStr">
        <is>
          <t>Dec. 31, 2023 USD ($)</t>
        </is>
      </c>
    </row>
    <row r="2">
      <c r="A2" s="4" t="inlineStr">
        <is>
          <t>Total capital to risk weighted assets, actual, amount</t>
        </is>
      </c>
      <c r="B2" s="6" t="n">
        <v>100776</v>
      </c>
      <c r="C2" s="6" t="n">
        <v>99246</v>
      </c>
    </row>
    <row r="3">
      <c r="A3" s="4" t="inlineStr">
        <is>
          <t>Total capital to risk weighted assets, actual, ratio</t>
        </is>
      </c>
      <c r="B3" s="8" t="n">
        <v>0.1674</v>
      </c>
      <c r="C3" s="8" t="n">
        <v>0.1658</v>
      </c>
    </row>
    <row r="4">
      <c r="A4" s="4" t="inlineStr">
        <is>
          <t>Total capital to risk weighted assets, minimum capital requirement, amount</t>
        </is>
      </c>
      <c r="B4" s="6" t="n">
        <v>48162</v>
      </c>
      <c r="C4" s="6" t="n">
        <v>47873</v>
      </c>
    </row>
    <row r="5">
      <c r="A5" s="4" t="inlineStr">
        <is>
          <t>Minimum capital requirement, ratio</t>
        </is>
      </c>
      <c r="B5" s="8" t="n">
        <v>0.08</v>
      </c>
      <c r="C5" s="8" t="n">
        <v>0.08</v>
      </c>
    </row>
    <row r="6">
      <c r="A6" s="4" t="inlineStr">
        <is>
          <t>Total capital to risk weighted assets, minimum to be well capitalized under prompt corrective action provisions, ratio</t>
        </is>
      </c>
      <c r="B6" s="6" t="n">
        <v>60203</v>
      </c>
      <c r="C6" s="6" t="n">
        <v>59842</v>
      </c>
    </row>
    <row r="7">
      <c r="A7" s="4" t="inlineStr">
        <is>
          <t>Total capital to risk weighted assets, minimum to be well capitalized under prompt corrective action provisions, ratio</t>
        </is>
      </c>
      <c r="B7" s="8" t="n">
        <v>0.1</v>
      </c>
      <c r="C7" s="8" t="n">
        <v>0.1</v>
      </c>
    </row>
    <row r="8">
      <c r="A8" s="4" t="inlineStr">
        <is>
          <t>Tier 1 capital risk weighted assets, actual, amount</t>
        </is>
      </c>
      <c r="B8" s="6" t="n">
        <v>93244</v>
      </c>
      <c r="C8" s="6" t="n">
        <v>91765</v>
      </c>
    </row>
    <row r="9">
      <c r="A9" s="4" t="inlineStr">
        <is>
          <t>Tier 1 capital risk weighted assets, actual, ratio</t>
        </is>
      </c>
      <c r="B9" s="8" t="n">
        <v>0.1549</v>
      </c>
      <c r="C9" s="8" t="n">
        <v>0.1533</v>
      </c>
    </row>
    <row r="10">
      <c r="A10" s="4" t="inlineStr">
        <is>
          <t>Tier 1 capital risk weighted assets, minimum capital requirement, amount</t>
        </is>
      </c>
      <c r="B10" s="6" t="n">
        <v>36122</v>
      </c>
      <c r="C10" s="6" t="n">
        <v>35905</v>
      </c>
    </row>
    <row r="11">
      <c r="A11" s="4" t="inlineStr">
        <is>
          <t>Tier 1 capital risk weighted assets, minimum capital requirement, ratio</t>
        </is>
      </c>
      <c r="B11" s="8" t="n">
        <v>0.06</v>
      </c>
      <c r="C11" s="8" t="n">
        <v>0.06</v>
      </c>
    </row>
    <row r="12">
      <c r="A12" s="4" t="inlineStr">
        <is>
          <t>Tier 1 capital risk weighted assets, minimum to be well capitalized under prompt corrective action provisions, amount</t>
        </is>
      </c>
      <c r="B12" s="6" t="n">
        <v>48162</v>
      </c>
      <c r="C12" s="6" t="n">
        <v>47873</v>
      </c>
    </row>
    <row r="13">
      <c r="A13" s="4" t="inlineStr">
        <is>
          <t>Tier 1 capital risk weighted assets, minimum to be well capitalized under prompt corrective action provisions, ratio</t>
        </is>
      </c>
      <c r="B13" s="8" t="n">
        <v>0.08</v>
      </c>
      <c r="C13" s="8" t="n">
        <v>0.08</v>
      </c>
    </row>
    <row r="14">
      <c r="A14" s="4" t="inlineStr">
        <is>
          <t>Tier 1 capital to average assets, actual, amount</t>
        </is>
      </c>
      <c r="B14" s="6" t="n">
        <v>93244</v>
      </c>
      <c r="C14" s="6" t="n">
        <v>91765</v>
      </c>
    </row>
    <row r="15">
      <c r="A15" s="4" t="inlineStr">
        <is>
          <t>Tier 1 capital to average assets, actual, ratio</t>
        </is>
      </c>
      <c r="B15" s="8" t="n">
        <v>0.1071</v>
      </c>
      <c r="C15" s="8" t="n">
        <v>0.1111</v>
      </c>
    </row>
    <row r="16">
      <c r="A16" s="4" t="inlineStr">
        <is>
          <t>Tier 1 capital to average assets, minimum capital requirement, amount</t>
        </is>
      </c>
      <c r="B16" s="6" t="n">
        <v>34823</v>
      </c>
      <c r="C16" s="6" t="n">
        <v>33040</v>
      </c>
    </row>
    <row r="17">
      <c r="A17" s="4" t="inlineStr">
        <is>
          <t>Tier 1 capital to average assets, minimum capital requirement, ratio</t>
        </is>
      </c>
      <c r="B17" s="8" t="n">
        <v>0.04</v>
      </c>
      <c r="C17" s="8" t="n">
        <v>0.04</v>
      </c>
    </row>
    <row r="18">
      <c r="A18" s="4" t="inlineStr">
        <is>
          <t>Tier 1 capital to average assets, minimum to be well capitalized under prompt corrective action provisions, amount</t>
        </is>
      </c>
      <c r="B18" s="6" t="n">
        <v>43529</v>
      </c>
      <c r="C18" s="6" t="n">
        <v>41300</v>
      </c>
    </row>
    <row r="19">
      <c r="A19" s="4" t="inlineStr">
        <is>
          <t>Tier 1 capital to average assets, minimum to be well capitalized under prompt corrective action provisions, percent</t>
        </is>
      </c>
      <c r="B19" s="8" t="n">
        <v>0.05</v>
      </c>
      <c r="C19" s="8" t="n">
        <v>0.05</v>
      </c>
    </row>
    <row r="20">
      <c r="A20" s="4" t="inlineStr">
        <is>
          <t>Common equity tier 1 capital to risk weighted assets, actual, amount</t>
        </is>
      </c>
      <c r="B20" s="6" t="n">
        <v>93244</v>
      </c>
      <c r="C20" s="6" t="n">
        <v>91765</v>
      </c>
    </row>
    <row r="21">
      <c r="A21" s="4" t="inlineStr">
        <is>
          <t>Common equity tier 1 capital to risk weighted assets, actual, ratio</t>
        </is>
      </c>
      <c r="B21" s="8" t="n">
        <v>0.1549</v>
      </c>
      <c r="C21" s="8" t="n">
        <v>0.1533</v>
      </c>
    </row>
    <row r="22">
      <c r="A22" s="4" t="inlineStr">
        <is>
          <t>Common equity tier 1 capital to risk weighted assets, minimum capital requirement, amount</t>
        </is>
      </c>
      <c r="B22" s="6" t="n">
        <v>27091</v>
      </c>
      <c r="C22" s="6" t="n">
        <v>26929</v>
      </c>
    </row>
    <row r="23">
      <c r="A23" s="4" t="inlineStr">
        <is>
          <t>Common equity tier 1 capital to risk weighted assets, minimum capital requirement, ratio</t>
        </is>
      </c>
      <c r="B23" s="8" t="n">
        <v>0.045</v>
      </c>
      <c r="C23" s="8" t="n">
        <v>0.045</v>
      </c>
    </row>
    <row r="24">
      <c r="A24" s="4" t="inlineStr">
        <is>
          <t>Common equity tier 1 capital to risk weighted assets, minimum to be well capitalized under prompt corrective action provisions, amount</t>
        </is>
      </c>
      <c r="B24" s="6" t="n">
        <v>39132</v>
      </c>
      <c r="C24" s="6" t="n">
        <v>38897</v>
      </c>
    </row>
    <row r="25">
      <c r="A25" s="4" t="inlineStr">
        <is>
          <t>Common equity tier 1 capital to risk weighted assets, minimum to be well capitalized under prompt corrective action provisions, percent</t>
        </is>
      </c>
      <c r="B25" s="8" t="n">
        <v>0.065</v>
      </c>
      <c r="C25" s="8" t="n">
        <v>0.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6 Months Ended</t>
        </is>
      </c>
      <c r="C1" s="2" t="inlineStr">
        <is>
          <t>12 Months Ended</t>
        </is>
      </c>
    </row>
    <row r="2">
      <c r="B2" s="2" t="inlineStr">
        <is>
          <t>Jun.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6" t="n">
        <v>107291</v>
      </c>
      <c r="C4" s="6" t="n">
        <v>104556</v>
      </c>
    </row>
    <row r="5">
      <c r="A5" s="4" t="inlineStr">
        <is>
          <t>Gross Unrealized Gains</t>
        </is>
      </c>
      <c r="B5" s="5" t="n">
        <v>39</v>
      </c>
      <c r="C5" s="5" t="n">
        <v>24</v>
      </c>
    </row>
    <row r="6">
      <c r="A6" s="4" t="inlineStr">
        <is>
          <t>Gross Unrealized Losses</t>
        </is>
      </c>
      <c r="B6" s="5" t="n">
        <v>15061</v>
      </c>
      <c r="C6" s="5" t="n">
        <v>14775</v>
      </c>
    </row>
    <row r="7">
      <c r="A7" s="4" t="inlineStr">
        <is>
          <t>Approximate Fair Value</t>
        </is>
      </c>
      <c r="B7" s="5" t="n">
        <v>92269</v>
      </c>
      <c r="C7" s="5" t="n">
        <v>89805</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0631</v>
      </c>
      <c r="C10" s="5" t="n">
        <v>11643</v>
      </c>
    </row>
    <row r="11">
      <c r="A11" s="4" t="inlineStr">
        <is>
          <t>Gross Unrealized Gains</t>
        </is>
      </c>
      <c r="B11" s="4" t="inlineStr">
        <is>
          <t xml:space="preserve"> </t>
        </is>
      </c>
      <c r="C11" s="4" t="inlineStr">
        <is>
          <t xml:space="preserve"> </t>
        </is>
      </c>
    </row>
    <row r="12">
      <c r="A12" s="4" t="inlineStr">
        <is>
          <t>Gross Unrealized Losses</t>
        </is>
      </c>
      <c r="B12" s="5" t="n">
        <v>597</v>
      </c>
      <c r="C12" s="5" t="n">
        <v>658</v>
      </c>
    </row>
    <row r="13">
      <c r="A13" s="4" t="inlineStr">
        <is>
          <t>Approximate Fair Value</t>
        </is>
      </c>
      <c r="B13" s="5" t="n">
        <v>10034</v>
      </c>
      <c r="C13" s="5" t="n">
        <v>10985</v>
      </c>
    </row>
    <row r="14">
      <c r="A14" s="4" t="inlineStr">
        <is>
          <t>US Government Agencies Debt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9484</v>
      </c>
      <c r="C16" s="5" t="n">
        <v>9412</v>
      </c>
    </row>
    <row r="17">
      <c r="A17" s="4" t="inlineStr">
        <is>
          <t>Gross Unrealized Gains</t>
        </is>
      </c>
      <c r="B17" s="5" t="n">
        <v>19</v>
      </c>
      <c r="C17" s="5" t="n">
        <v>23</v>
      </c>
    </row>
    <row r="18">
      <c r="A18" s="4" t="inlineStr">
        <is>
          <t>Gross Unrealized Losses</t>
        </is>
      </c>
      <c r="B18" s="5" t="n">
        <v>637</v>
      </c>
      <c r="C18" s="5" t="n">
        <v>624</v>
      </c>
    </row>
    <row r="19">
      <c r="A19" s="4" t="inlineStr">
        <is>
          <t>Approximate Fair Value</t>
        </is>
      </c>
      <c r="B19" s="5" t="n">
        <v>8866</v>
      </c>
      <c r="C19" s="5" t="n">
        <v>8811</v>
      </c>
    </row>
    <row r="20">
      <c r="A20" s="4" t="inlineStr">
        <is>
          <t>Taxable Municipal Notes [Member]</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Amortized Cost</t>
        </is>
      </c>
      <c r="B22" s="5" t="n">
        <v>22950</v>
      </c>
      <c r="C22" s="5" t="n">
        <v>22973</v>
      </c>
    </row>
    <row r="23">
      <c r="A23" s="4" t="inlineStr">
        <is>
          <t>Gross Unrealized Gains</t>
        </is>
      </c>
      <c r="B23" s="4" t="inlineStr">
        <is>
          <t xml:space="preserve"> </t>
        </is>
      </c>
      <c r="C23" s="4" t="inlineStr">
        <is>
          <t xml:space="preserve"> </t>
        </is>
      </c>
    </row>
    <row r="24">
      <c r="A24" s="4" t="inlineStr">
        <is>
          <t>Gross Unrealized Losses</t>
        </is>
      </c>
      <c r="B24" s="5" t="n">
        <v>5172</v>
      </c>
      <c r="C24" s="5" t="n">
        <v>5114</v>
      </c>
    </row>
    <row r="25">
      <c r="A25" s="4" t="inlineStr">
        <is>
          <t>Approximate Fair Value</t>
        </is>
      </c>
      <c r="B25" s="5" t="n">
        <v>17778</v>
      </c>
      <c r="C25" s="5" t="n">
        <v>17859</v>
      </c>
    </row>
    <row r="26">
      <c r="A26" s="4" t="inlineStr">
        <is>
          <t>Corporate Debt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5" t="n">
        <v>2499</v>
      </c>
      <c r="C28" s="5" t="n">
        <v>3002</v>
      </c>
    </row>
    <row r="29">
      <c r="A29" s="4" t="inlineStr">
        <is>
          <t>Gross Unrealized Gains</t>
        </is>
      </c>
      <c r="B29" s="4" t="inlineStr">
        <is>
          <t xml:space="preserve"> </t>
        </is>
      </c>
      <c r="C29" s="5" t="n">
        <v>1</v>
      </c>
    </row>
    <row r="30">
      <c r="A30" s="4" t="inlineStr">
        <is>
          <t>Gross Unrealized Losses</t>
        </is>
      </c>
      <c r="B30" s="5" t="n">
        <v>273</v>
      </c>
      <c r="C30" s="5" t="n">
        <v>315</v>
      </c>
    </row>
    <row r="31">
      <c r="A31" s="4" t="inlineStr">
        <is>
          <t>Approximate Fair Value</t>
        </is>
      </c>
      <c r="B31" s="5" t="n">
        <v>2226</v>
      </c>
      <c r="C31" s="5" t="n">
        <v>2688</v>
      </c>
    </row>
    <row r="32">
      <c r="A32" s="4" t="inlineStr">
        <is>
          <t>Collateralized Mortgage-Backed Securities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61727</v>
      </c>
      <c r="C34" s="5" t="n">
        <v>57526</v>
      </c>
    </row>
    <row r="35">
      <c r="A35" s="4" t="inlineStr">
        <is>
          <t>Gross Unrealized Gains</t>
        </is>
      </c>
      <c r="B35" s="5" t="n">
        <v>20</v>
      </c>
      <c r="C35" s="4" t="inlineStr">
        <is>
          <t xml:space="preserve"> </t>
        </is>
      </c>
    </row>
    <row r="36">
      <c r="A36" s="4" t="inlineStr">
        <is>
          <t>Gross Unrealized Losses</t>
        </is>
      </c>
      <c r="B36" s="5" t="n">
        <v>8382</v>
      </c>
      <c r="C36" s="5" t="n">
        <v>8064</v>
      </c>
    </row>
    <row r="37">
      <c r="A37" s="4" t="inlineStr">
        <is>
          <t>Approximate Fair Value</t>
        </is>
      </c>
      <c r="B37" s="6" t="n">
        <v>53365</v>
      </c>
      <c r="C37" s="6" t="n">
        <v>494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Fair Value, Less than 12 Months</t>
        </is>
      </c>
      <c r="B3" s="6" t="n">
        <v>4532</v>
      </c>
      <c r="C3" s="6" t="n">
        <v>527</v>
      </c>
    </row>
    <row r="4">
      <c r="A4" s="4" t="inlineStr">
        <is>
          <t>Unrealized Losses, Less than 12 Months</t>
        </is>
      </c>
      <c r="B4" s="5" t="n">
        <v>38</v>
      </c>
      <c r="C4" s="5" t="n">
        <v>16</v>
      </c>
    </row>
    <row r="5">
      <c r="A5" s="4" t="inlineStr">
        <is>
          <t>Fair Value, 12 Months or More</t>
        </is>
      </c>
      <c r="B5" s="5" t="n">
        <v>82872</v>
      </c>
      <c r="C5" s="5" t="n">
        <v>88082</v>
      </c>
    </row>
    <row r="6">
      <c r="A6" s="4" t="inlineStr">
        <is>
          <t>Unrealized Losses, 12 Months or More</t>
        </is>
      </c>
      <c r="B6" s="5" t="n">
        <v>15023</v>
      </c>
      <c r="C6" s="5" t="n">
        <v>14759</v>
      </c>
    </row>
    <row r="7">
      <c r="A7" s="4" t="inlineStr">
        <is>
          <t>Fair Value, Total</t>
        </is>
      </c>
      <c r="B7" s="5" t="n">
        <v>87404</v>
      </c>
      <c r="C7" s="5" t="n">
        <v>88609</v>
      </c>
    </row>
    <row r="8">
      <c r="A8" s="4" t="inlineStr">
        <is>
          <t>Unrealized Losses, Total</t>
        </is>
      </c>
      <c r="B8" s="5" t="n">
        <v>15061</v>
      </c>
      <c r="C8" s="5" t="n">
        <v>1477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4" t="inlineStr">
        <is>
          <t xml:space="preserve"> </t>
        </is>
      </c>
    </row>
    <row r="12">
      <c r="A12" s="4" t="inlineStr">
        <is>
          <t>Unrealized Losses, Less than 12 Months</t>
        </is>
      </c>
      <c r="B12" s="4" t="inlineStr">
        <is>
          <t xml:space="preserve"> </t>
        </is>
      </c>
      <c r="C12" s="4" t="inlineStr">
        <is>
          <t xml:space="preserve"> </t>
        </is>
      </c>
    </row>
    <row r="13">
      <c r="A13" s="4" t="inlineStr">
        <is>
          <t>Fair Value, 12 Months or More</t>
        </is>
      </c>
      <c r="B13" s="5" t="n">
        <v>10034</v>
      </c>
      <c r="C13" s="5" t="n">
        <v>10985</v>
      </c>
    </row>
    <row r="14">
      <c r="A14" s="4" t="inlineStr">
        <is>
          <t>Unrealized Losses, 12 Months or More</t>
        </is>
      </c>
      <c r="B14" s="5" t="n">
        <v>597</v>
      </c>
      <c r="C14" s="5" t="n">
        <v>658</v>
      </c>
    </row>
    <row r="15">
      <c r="A15" s="4" t="inlineStr">
        <is>
          <t>Fair Value, Total</t>
        </is>
      </c>
      <c r="B15" s="5" t="n">
        <v>10034</v>
      </c>
      <c r="C15" s="5" t="n">
        <v>10985</v>
      </c>
    </row>
    <row r="16">
      <c r="A16" s="4" t="inlineStr">
        <is>
          <t>Unrealized Losses, Total</t>
        </is>
      </c>
      <c r="B16" s="5" t="n">
        <v>597</v>
      </c>
      <c r="C16" s="5" t="n">
        <v>658</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90</v>
      </c>
      <c r="C19" s="5" t="n">
        <v>42</v>
      </c>
    </row>
    <row r="20">
      <c r="A20" s="4" t="inlineStr">
        <is>
          <t>Unrealized Losses, Less than 12 Months</t>
        </is>
      </c>
      <c r="B20" s="5" t="n">
        <v>1</v>
      </c>
      <c r="C20" s="4" t="inlineStr">
        <is>
          <t xml:space="preserve"> </t>
        </is>
      </c>
    </row>
    <row r="21">
      <c r="A21" s="4" t="inlineStr">
        <is>
          <t>Fair Value, 12 Months or More</t>
        </is>
      </c>
      <c r="B21" s="5" t="n">
        <v>7488</v>
      </c>
      <c r="C21" s="5" t="n">
        <v>8123</v>
      </c>
    </row>
    <row r="22">
      <c r="A22" s="4" t="inlineStr">
        <is>
          <t>Unrealized Losses, 12 Months or More</t>
        </is>
      </c>
      <c r="B22" s="5" t="n">
        <v>636</v>
      </c>
      <c r="C22" s="5" t="n">
        <v>624</v>
      </c>
    </row>
    <row r="23">
      <c r="A23" s="4" t="inlineStr">
        <is>
          <t>Fair Value, Total</t>
        </is>
      </c>
      <c r="B23" s="5" t="n">
        <v>7578</v>
      </c>
      <c r="C23" s="5" t="n">
        <v>8165</v>
      </c>
    </row>
    <row r="24">
      <c r="A24" s="4" t="inlineStr">
        <is>
          <t>Unrealized Losses, Total</t>
        </is>
      </c>
      <c r="B24" s="5" t="n">
        <v>637</v>
      </c>
      <c r="C24" s="5" t="n">
        <v>624</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4" t="inlineStr">
        <is>
          <t xml:space="preserve"> </t>
        </is>
      </c>
      <c r="C27" s="5" t="n">
        <v>485</v>
      </c>
    </row>
    <row r="28">
      <c r="A28" s="4" t="inlineStr">
        <is>
          <t>Unrealized Losses, Less than 12 Months</t>
        </is>
      </c>
      <c r="B28" s="4" t="inlineStr">
        <is>
          <t xml:space="preserve"> </t>
        </is>
      </c>
      <c r="C28" s="5" t="n">
        <v>16</v>
      </c>
    </row>
    <row r="29">
      <c r="A29" s="4" t="inlineStr">
        <is>
          <t>Fair Value, 12 Months or More</t>
        </is>
      </c>
      <c r="B29" s="5" t="n">
        <v>17778</v>
      </c>
      <c r="C29" s="5" t="n">
        <v>17374</v>
      </c>
    </row>
    <row r="30">
      <c r="A30" s="4" t="inlineStr">
        <is>
          <t>Unrealized Losses, 12 Months or More</t>
        </is>
      </c>
      <c r="B30" s="5" t="n">
        <v>5172</v>
      </c>
      <c r="C30" s="5" t="n">
        <v>5098</v>
      </c>
    </row>
    <row r="31">
      <c r="A31" s="4" t="inlineStr">
        <is>
          <t>Fair Value, Total</t>
        </is>
      </c>
      <c r="B31" s="5" t="n">
        <v>17778</v>
      </c>
      <c r="C31" s="5" t="n">
        <v>17859</v>
      </c>
    </row>
    <row r="32">
      <c r="A32" s="4" t="inlineStr">
        <is>
          <t>Unrealized Losses, Total</t>
        </is>
      </c>
      <c r="B32" s="5" t="n">
        <v>5172</v>
      </c>
      <c r="C32" s="5" t="n">
        <v>5114</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493</v>
      </c>
      <c r="C35" s="4" t="inlineStr">
        <is>
          <t xml:space="preserve"> </t>
        </is>
      </c>
    </row>
    <row r="36">
      <c r="A36" s="4" t="inlineStr">
        <is>
          <t>Unrealized Losses, Less than 12 Months</t>
        </is>
      </c>
      <c r="B36" s="5" t="n">
        <v>6</v>
      </c>
      <c r="C36" s="4" t="inlineStr">
        <is>
          <t xml:space="preserve"> </t>
        </is>
      </c>
    </row>
    <row r="37">
      <c r="A37" s="4" t="inlineStr">
        <is>
          <t>Fair Value, 12 Months or More</t>
        </is>
      </c>
      <c r="B37" s="5" t="n">
        <v>1733</v>
      </c>
      <c r="C37" s="5" t="n">
        <v>2187</v>
      </c>
    </row>
    <row r="38">
      <c r="A38" s="4" t="inlineStr">
        <is>
          <t>Unrealized Losses, 12 Months or More</t>
        </is>
      </c>
      <c r="B38" s="5" t="n">
        <v>267</v>
      </c>
      <c r="C38" s="5" t="n">
        <v>315</v>
      </c>
    </row>
    <row r="39">
      <c r="A39" s="4" t="inlineStr">
        <is>
          <t>Fair Value, Total</t>
        </is>
      </c>
      <c r="B39" s="5" t="n">
        <v>2226</v>
      </c>
      <c r="C39" s="5" t="n">
        <v>2187</v>
      </c>
    </row>
    <row r="40">
      <c r="A40" s="4" t="inlineStr">
        <is>
          <t>Unrealized Losses, Total</t>
        </is>
      </c>
      <c r="B40" s="5" t="n">
        <v>273</v>
      </c>
      <c r="C40" s="5" t="n">
        <v>315</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5" t="n">
        <v>3949</v>
      </c>
      <c r="C43" s="4" t="inlineStr">
        <is>
          <t xml:space="preserve"> </t>
        </is>
      </c>
    </row>
    <row r="44">
      <c r="A44" s="4" t="inlineStr">
        <is>
          <t>Unrealized Losses, Less than 12 Months</t>
        </is>
      </c>
      <c r="B44" s="5" t="n">
        <v>31</v>
      </c>
      <c r="C44" s="4" t="inlineStr">
        <is>
          <t xml:space="preserve"> </t>
        </is>
      </c>
    </row>
    <row r="45">
      <c r="A45" s="4" t="inlineStr">
        <is>
          <t>Fair Value, 12 Months or More</t>
        </is>
      </c>
      <c r="B45" s="5" t="n">
        <v>45839</v>
      </c>
      <c r="C45" s="5" t="n">
        <v>49413</v>
      </c>
    </row>
    <row r="46">
      <c r="A46" s="4" t="inlineStr">
        <is>
          <t>Unrealized Losses, 12 Months or More</t>
        </is>
      </c>
      <c r="B46" s="5" t="n">
        <v>8351</v>
      </c>
      <c r="C46" s="5" t="n">
        <v>8064</v>
      </c>
    </row>
    <row r="47">
      <c r="A47" s="4" t="inlineStr">
        <is>
          <t>Fair Value, Total</t>
        </is>
      </c>
      <c r="B47" s="5" t="n">
        <v>49788</v>
      </c>
      <c r="C47" s="5" t="n">
        <v>49413</v>
      </c>
    </row>
    <row r="48">
      <c r="A48" s="4" t="inlineStr">
        <is>
          <t>Unrealized Losses, Total</t>
        </is>
      </c>
      <c r="B48" s="6" t="n">
        <v>8382</v>
      </c>
      <c r="C48" s="6" t="n">
        <v>8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374</v>
      </c>
      <c r="C4" s="6" t="n">
        <v>7876</v>
      </c>
      <c r="D4" s="6" t="n">
        <v>18587</v>
      </c>
      <c r="E4" s="6" t="n">
        <v>15258</v>
      </c>
    </row>
    <row r="5">
      <c r="A5" s="4" t="inlineStr">
        <is>
          <t>Federal funds sold</t>
        </is>
      </c>
      <c r="B5" s="5" t="n">
        <v>2</v>
      </c>
      <c r="C5" s="5" t="n">
        <v>8</v>
      </c>
      <c r="D5" s="5" t="n">
        <v>3</v>
      </c>
      <c r="E5" s="5" t="n">
        <v>16</v>
      </c>
    </row>
    <row r="6">
      <c r="A6" s="4" t="inlineStr">
        <is>
          <t>Interest-earning deposits with banks</t>
        </is>
      </c>
      <c r="B6" s="5" t="n">
        <v>1009</v>
      </c>
      <c r="C6" s="5" t="n">
        <v>551</v>
      </c>
      <c r="D6" s="5" t="n">
        <v>1835</v>
      </c>
      <c r="E6" s="5" t="n">
        <v>1083</v>
      </c>
    </row>
    <row r="7">
      <c r="A7" s="4" t="inlineStr">
        <is>
          <t>Investments</t>
        </is>
      </c>
      <c r="B7" s="5" t="n">
        <v>583</v>
      </c>
      <c r="C7" s="5" t="n">
        <v>547</v>
      </c>
      <c r="D7" s="5" t="n">
        <v>1113</v>
      </c>
      <c r="E7" s="5" t="n">
        <v>1107</v>
      </c>
    </row>
    <row r="8">
      <c r="A8" s="4" t="inlineStr">
        <is>
          <t>Dividends on equity securities (restricted)</t>
        </is>
      </c>
      <c r="B8" s="5" t="n">
        <v>43</v>
      </c>
      <c r="C8" s="5" t="n">
        <v>36</v>
      </c>
      <c r="D8" s="5" t="n">
        <v>86</v>
      </c>
      <c r="E8" s="5" t="n">
        <v>76</v>
      </c>
    </row>
    <row r="9">
      <c r="A9" s="4" t="inlineStr">
        <is>
          <t>Total interest and dividend income</t>
        </is>
      </c>
      <c r="B9" s="5" t="n">
        <v>11011</v>
      </c>
      <c r="C9" s="5" t="n">
        <v>9018</v>
      </c>
      <c r="D9" s="5" t="n">
        <v>21624</v>
      </c>
      <c r="E9" s="5" t="n">
        <v>1754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508</v>
      </c>
      <c r="C11" s="5" t="n">
        <v>1645</v>
      </c>
      <c r="D11" s="5" t="n">
        <v>6658</v>
      </c>
      <c r="E11" s="5" t="n">
        <v>2791</v>
      </c>
    </row>
    <row r="12">
      <c r="A12" s="4" t="inlineStr">
        <is>
          <t>Borrowed funds</t>
        </is>
      </c>
      <c r="B12" s="5" t="n">
        <v>533</v>
      </c>
      <c r="C12" s="5" t="n">
        <v>373</v>
      </c>
      <c r="D12" s="5" t="n">
        <v>1066</v>
      </c>
      <c r="E12" s="5" t="n">
        <v>682</v>
      </c>
    </row>
    <row r="13">
      <c r="A13" s="4" t="inlineStr">
        <is>
          <t>Total interest expense</t>
        </is>
      </c>
      <c r="B13" s="5" t="n">
        <v>4041</v>
      </c>
      <c r="C13" s="5" t="n">
        <v>2018</v>
      </c>
      <c r="D13" s="5" t="n">
        <v>7724</v>
      </c>
      <c r="E13" s="5" t="n">
        <v>3473</v>
      </c>
    </row>
    <row r="14">
      <c r="A14" s="4" t="inlineStr">
        <is>
          <t>NET INTEREST INCOME</t>
        </is>
      </c>
      <c r="B14" s="5" t="n">
        <v>6970</v>
      </c>
      <c r="C14" s="5" t="n">
        <v>7000</v>
      </c>
      <c r="D14" s="5" t="n">
        <v>13900</v>
      </c>
      <c r="E14" s="5" t="n">
        <v>14067</v>
      </c>
    </row>
    <row r="15">
      <c r="A15" s="4" t="inlineStr">
        <is>
          <t>PROVISION FOR CREDIT LOSSES</t>
        </is>
      </c>
      <c r="B15" s="5" t="n">
        <v>472</v>
      </c>
      <c r="C15" s="5" t="n">
        <v>149</v>
      </c>
      <c r="D15" s="5" t="n">
        <v>429</v>
      </c>
      <c r="E15" s="5" t="n">
        <v>149</v>
      </c>
    </row>
    <row r="16">
      <c r="A16" s="3" t="inlineStr">
        <is>
          <t>NET INTEREST INCOME AFTER</t>
        </is>
      </c>
      <c r="B16" s="4" t="inlineStr">
        <is>
          <t xml:space="preserve"> </t>
        </is>
      </c>
      <c r="C16" s="4" t="inlineStr">
        <is>
          <t xml:space="preserve"> </t>
        </is>
      </c>
      <c r="D16" s="4" t="inlineStr">
        <is>
          <t xml:space="preserve"> </t>
        </is>
      </c>
      <c r="E16" s="4" t="inlineStr">
        <is>
          <t xml:space="preserve"> </t>
        </is>
      </c>
    </row>
    <row r="17">
      <c r="A17" s="4" t="inlineStr">
        <is>
          <t>PROVISION FOR CREDIT LOSSES</t>
        </is>
      </c>
      <c r="B17" s="5" t="n">
        <v>6498</v>
      </c>
      <c r="C17" s="5" t="n">
        <v>6851</v>
      </c>
      <c r="D17" s="5" t="n">
        <v>13471</v>
      </c>
      <c r="E17" s="5" t="n">
        <v>1391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and fees</t>
        </is>
      </c>
      <c r="B19" s="5" t="n">
        <v>967</v>
      </c>
      <c r="C19" s="5" t="n">
        <v>961</v>
      </c>
      <c r="D19" s="5" t="n">
        <v>1882</v>
      </c>
      <c r="E19" s="5" t="n">
        <v>1877</v>
      </c>
    </row>
    <row r="20">
      <c r="A20" s="4" t="inlineStr">
        <is>
          <t>Card processing and interchange</t>
        </is>
      </c>
      <c r="B20" s="5" t="n">
        <v>971</v>
      </c>
      <c r="C20" s="5" t="n">
        <v>943</v>
      </c>
      <c r="D20" s="5" t="n">
        <v>1866</v>
      </c>
      <c r="E20" s="5" t="n">
        <v>1842</v>
      </c>
    </row>
    <row r="21">
      <c r="A21" s="4" t="inlineStr">
        <is>
          <t>Financial services fees</t>
        </is>
      </c>
      <c r="B21" s="5" t="n">
        <v>372</v>
      </c>
      <c r="C21" s="5" t="n">
        <v>306</v>
      </c>
      <c r="D21" s="5" t="n">
        <v>694</v>
      </c>
      <c r="E21" s="5" t="n">
        <v>563</v>
      </c>
    </row>
    <row r="22">
      <c r="A22" s="4" t="inlineStr">
        <is>
          <t>Net gain on sale and disposal of premises and equipment</t>
        </is>
      </c>
      <c r="B22" s="5" t="n">
        <v>53</v>
      </c>
      <c r="C22" s="5" t="n">
        <v>6</v>
      </c>
      <c r="D22" s="5" t="n">
        <v>20</v>
      </c>
      <c r="E22" s="5" t="n">
        <v>135</v>
      </c>
    </row>
    <row r="23">
      <c r="A23" s="4" t="inlineStr">
        <is>
          <t>Other noninterest income</t>
        </is>
      </c>
      <c r="B23" s="5" t="n">
        <v>169</v>
      </c>
      <c r="C23" s="5" t="n">
        <v>188</v>
      </c>
      <c r="D23" s="5" t="n">
        <v>391</v>
      </c>
      <c r="E23" s="5" t="n">
        <v>385</v>
      </c>
    </row>
    <row r="24">
      <c r="A24" s="4" t="inlineStr">
        <is>
          <t>Total noninterest income</t>
        </is>
      </c>
      <c r="B24" s="5" t="n">
        <v>2532</v>
      </c>
      <c r="C24" s="5" t="n">
        <v>2404</v>
      </c>
      <c r="D24" s="5" t="n">
        <v>4853</v>
      </c>
      <c r="E24" s="5" t="n">
        <v>4802</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3594</v>
      </c>
      <c r="C26" s="5" t="n">
        <v>3652</v>
      </c>
      <c r="D26" s="5" t="n">
        <v>7241</v>
      </c>
      <c r="E26" s="5" t="n">
        <v>7202</v>
      </c>
    </row>
    <row r="27">
      <c r="A27" s="4" t="inlineStr">
        <is>
          <t>Occupancy and equipment expense</t>
        </is>
      </c>
      <c r="B27" s="5" t="n">
        <v>942</v>
      </c>
      <c r="C27" s="5" t="n">
        <v>975</v>
      </c>
      <c r="D27" s="5" t="n">
        <v>1913</v>
      </c>
      <c r="E27" s="5" t="n">
        <v>1935</v>
      </c>
    </row>
    <row r="28">
      <c r="A28" s="4" t="inlineStr">
        <is>
          <t>Data processing and telecommunications</t>
        </is>
      </c>
      <c r="B28" s="5" t="n">
        <v>617</v>
      </c>
      <c r="C28" s="5" t="n">
        <v>619</v>
      </c>
      <c r="D28" s="5" t="n">
        <v>1261</v>
      </c>
      <c r="E28" s="5" t="n">
        <v>1261</v>
      </c>
    </row>
    <row r="29">
      <c r="A29" s="4" t="inlineStr">
        <is>
          <t>Other operating expenses</t>
        </is>
      </c>
      <c r="B29" s="5" t="n">
        <v>1685</v>
      </c>
      <c r="C29" s="5" t="n">
        <v>1789</v>
      </c>
      <c r="D29" s="5" t="n">
        <v>3400</v>
      </c>
      <c r="E29" s="5" t="n">
        <v>3505</v>
      </c>
    </row>
    <row r="30">
      <c r="A30" s="4" t="inlineStr">
        <is>
          <t>Total noninterest expenses</t>
        </is>
      </c>
      <c r="B30" s="5" t="n">
        <v>6838</v>
      </c>
      <c r="C30" s="5" t="n">
        <v>7035</v>
      </c>
      <c r="D30" s="5" t="n">
        <v>13815</v>
      </c>
      <c r="E30" s="5" t="n">
        <v>13903</v>
      </c>
    </row>
    <row r="31">
      <c r="A31" s="4" t="inlineStr">
        <is>
          <t>INCOME BEFORE INCOME TAXES</t>
        </is>
      </c>
      <c r="B31" s="5" t="n">
        <v>2192</v>
      </c>
      <c r="C31" s="5" t="n">
        <v>2220</v>
      </c>
      <c r="D31" s="5" t="n">
        <v>4509</v>
      </c>
      <c r="E31" s="5" t="n">
        <v>4817</v>
      </c>
    </row>
    <row r="32">
      <c r="A32" s="4" t="inlineStr">
        <is>
          <t>INCOME TAX EXPENSE</t>
        </is>
      </c>
      <c r="B32" s="5" t="n">
        <v>508</v>
      </c>
      <c r="C32" s="5" t="n">
        <v>497</v>
      </c>
      <c r="D32" s="5" t="n">
        <v>1039</v>
      </c>
      <c r="E32" s="5" t="n">
        <v>1073</v>
      </c>
    </row>
    <row r="33">
      <c r="A33" s="4" t="inlineStr">
        <is>
          <t>NET INCOME</t>
        </is>
      </c>
      <c r="B33" s="6" t="n">
        <v>1684</v>
      </c>
      <c r="C33" s="6" t="n">
        <v>1723</v>
      </c>
      <c r="D33" s="6" t="n">
        <v>3470</v>
      </c>
      <c r="E33" s="6" t="n">
        <v>3744</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Earnings per share - Basic</t>
        </is>
      </c>
      <c r="B35" s="7" t="n">
        <v>0.07000000000000001</v>
      </c>
      <c r="C35" s="7" t="n">
        <v>0.07000000000000001</v>
      </c>
      <c r="D35" s="7" t="n">
        <v>0.15</v>
      </c>
      <c r="E35" s="7" t="n">
        <v>0.16</v>
      </c>
    </row>
    <row r="36">
      <c r="A36" s="4" t="inlineStr">
        <is>
          <t>Earnings per share - Diluted</t>
        </is>
      </c>
      <c r="B36" s="7" t="n">
        <v>0.07000000000000001</v>
      </c>
      <c r="C36" s="7" t="n">
        <v>0.07000000000000001</v>
      </c>
      <c r="D36" s="7" t="n">
        <v>0.15</v>
      </c>
      <c r="E36" s="7" t="n">
        <v>0.16</v>
      </c>
    </row>
    <row r="37">
      <c r="A37" s="3" t="inlineStr">
        <is>
          <t>Average Weighted Shares of Common Stock</t>
        </is>
      </c>
      <c r="B37" s="4" t="inlineStr">
        <is>
          <t xml:space="preserve"> </t>
        </is>
      </c>
      <c r="C37" s="4" t="inlineStr">
        <is>
          <t xml:space="preserve"> </t>
        </is>
      </c>
      <c r="D37" s="4" t="inlineStr">
        <is>
          <t xml:space="preserve"> </t>
        </is>
      </c>
      <c r="E37" s="4" t="inlineStr">
        <is>
          <t xml:space="preserve"> </t>
        </is>
      </c>
    </row>
    <row r="38">
      <c r="A38" s="4" t="inlineStr">
        <is>
          <t>Average Weighted Shares of Common Stock - Basic</t>
        </is>
      </c>
      <c r="B38" s="5" t="n">
        <v>23692984</v>
      </c>
      <c r="C38" s="5" t="n">
        <v>23817903</v>
      </c>
      <c r="D38" s="5" t="n">
        <v>23714675</v>
      </c>
      <c r="E38" s="5" t="n">
        <v>23829468</v>
      </c>
    </row>
    <row r="39">
      <c r="A39" s="4" t="inlineStr">
        <is>
          <t>Average Weighted Shares of Common Stock - Diluted</t>
        </is>
      </c>
      <c r="B39" s="5" t="n">
        <v>23692984</v>
      </c>
      <c r="C39" s="5" t="n">
        <v>23817903</v>
      </c>
      <c r="D39" s="5" t="n">
        <v>23714675</v>
      </c>
      <c r="E39" s="5" t="n">
        <v>23829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Details 2) - USD ($) $ in Thousands</t>
        </is>
      </c>
      <c r="B1" s="2" t="inlineStr">
        <is>
          <t>Jun. 30, 2024</t>
        </is>
      </c>
      <c r="C1" s="2" t="inlineStr">
        <is>
          <t>Dec. 31, 2023</t>
        </is>
      </c>
    </row>
    <row r="2">
      <c r="A2" s="3" t="inlineStr">
        <is>
          <t xml:space="preserve">  Investment securities activity</t>
        </is>
      </c>
      <c r="B2" s="4" t="inlineStr">
        <is>
          <t xml:space="preserve"> </t>
        </is>
      </c>
      <c r="C2" s="4" t="inlineStr">
        <is>
          <t xml:space="preserve"> </t>
        </is>
      </c>
    </row>
    <row r="3">
      <c r="A3" s="4" t="inlineStr">
        <is>
          <t>Due in one year or less, amortized Cost</t>
        </is>
      </c>
      <c r="B3" s="6" t="n">
        <v>5526</v>
      </c>
      <c r="C3" s="4" t="inlineStr">
        <is>
          <t xml:space="preserve"> </t>
        </is>
      </c>
    </row>
    <row r="4">
      <c r="A4" s="4" t="inlineStr">
        <is>
          <t>Due in one year or less, fair value</t>
        </is>
      </c>
      <c r="B4" s="6" t="n">
        <v>5434</v>
      </c>
      <c r="C4" s="4" t="inlineStr">
        <is>
          <t xml:space="preserve"> </t>
        </is>
      </c>
    </row>
    <row r="5">
      <c r="A5" s="4" t="inlineStr">
        <is>
          <t>Due in one year or less, weighted average yield, percent</t>
        </is>
      </c>
      <c r="B5" s="9" t="n">
        <v>0.0213</v>
      </c>
      <c r="C5" s="4" t="inlineStr">
        <is>
          <t xml:space="preserve"> </t>
        </is>
      </c>
    </row>
    <row r="6">
      <c r="A6" s="4" t="inlineStr">
        <is>
          <t>Due after one year through five years, amortized cost</t>
        </is>
      </c>
      <c r="B6" s="6" t="n">
        <v>11291</v>
      </c>
      <c r="C6" s="4" t="inlineStr">
        <is>
          <t xml:space="preserve"> </t>
        </is>
      </c>
    </row>
    <row r="7">
      <c r="A7" s="4" t="inlineStr">
        <is>
          <t>Due after one year through five years, fair value</t>
        </is>
      </c>
      <c r="B7" s="6" t="n">
        <v>10550</v>
      </c>
      <c r="C7" s="4" t="inlineStr">
        <is>
          <t xml:space="preserve"> </t>
        </is>
      </c>
    </row>
    <row r="8">
      <c r="A8" s="4" t="inlineStr">
        <is>
          <t>Due after one year through five years, weighted average yield, percent</t>
        </is>
      </c>
      <c r="B8" s="9" t="n">
        <v>0.0199</v>
      </c>
      <c r="C8" s="4" t="inlineStr">
        <is>
          <t xml:space="preserve"> </t>
        </is>
      </c>
    </row>
    <row r="9">
      <c r="A9" s="4" t="inlineStr">
        <is>
          <t>Due after five years through ten years, amortized cost</t>
        </is>
      </c>
      <c r="B9" s="6" t="n">
        <v>22116</v>
      </c>
      <c r="C9" s="4" t="inlineStr">
        <is>
          <t xml:space="preserve"> </t>
        </is>
      </c>
    </row>
    <row r="10">
      <c r="A10" s="4" t="inlineStr">
        <is>
          <t>Due after five years through ten years, fair value</t>
        </is>
      </c>
      <c r="B10" s="6" t="n">
        <v>20151</v>
      </c>
      <c r="C10" s="4" t="inlineStr">
        <is>
          <t xml:space="preserve"> </t>
        </is>
      </c>
    </row>
    <row r="11">
      <c r="A11" s="4" t="inlineStr">
        <is>
          <t>Due after five years through ten years, weighted average yield, percent</t>
        </is>
      </c>
      <c r="B11" s="9" t="n">
        <v>0.0306</v>
      </c>
      <c r="C11" s="4" t="inlineStr">
        <is>
          <t xml:space="preserve"> </t>
        </is>
      </c>
    </row>
    <row r="12">
      <c r="A12" s="4" t="inlineStr">
        <is>
          <t>Due after ten years, amortized cost</t>
        </is>
      </c>
      <c r="B12" s="6" t="n">
        <v>68358</v>
      </c>
      <c r="C12" s="4" t="inlineStr">
        <is>
          <t xml:space="preserve"> </t>
        </is>
      </c>
    </row>
    <row r="13">
      <c r="A13" s="4" t="inlineStr">
        <is>
          <t>Due after ten years, fair value</t>
        </is>
      </c>
      <c r="B13" s="6" t="n">
        <v>56134</v>
      </c>
      <c r="C13" s="4" t="inlineStr">
        <is>
          <t xml:space="preserve"> </t>
        </is>
      </c>
    </row>
    <row r="14">
      <c r="A14" s="4" t="inlineStr">
        <is>
          <t>Due after ten years, weighted average yield, percent</t>
        </is>
      </c>
      <c r="B14" s="9" t="n">
        <v>0.0202</v>
      </c>
      <c r="C14" s="4" t="inlineStr">
        <is>
          <t xml:space="preserve"> </t>
        </is>
      </c>
    </row>
    <row r="15">
      <c r="A15" s="4" t="inlineStr">
        <is>
          <t>Amortized cost, total</t>
        </is>
      </c>
      <c r="B15" s="6" t="n">
        <v>107291</v>
      </c>
      <c r="C15" s="6" t="n">
        <v>104556</v>
      </c>
    </row>
    <row r="16">
      <c r="A16" s="4" t="inlineStr">
        <is>
          <t>Approximate fair value</t>
        </is>
      </c>
      <c r="B16" s="6" t="n">
        <v>92269</v>
      </c>
      <c r="C16" s="4" t="inlineStr">
        <is>
          <t xml:space="preserve"> </t>
        </is>
      </c>
    </row>
    <row r="17">
      <c r="A17" s="4" t="inlineStr">
        <is>
          <t>Total, weighted average yield, percent</t>
        </is>
      </c>
      <c r="B17" s="9" t="n">
        <v>0.0224</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Details Narrative) - USD ($) $ in Millions</t>
        </is>
      </c>
      <c r="B1" s="2" t="inlineStr">
        <is>
          <t>Jun. 30, 2024</t>
        </is>
      </c>
      <c r="C1" s="2" t="inlineStr">
        <is>
          <t>Dec. 31, 2023</t>
        </is>
      </c>
    </row>
    <row r="2">
      <c r="A2" s="3" t="inlineStr">
        <is>
          <t xml:space="preserve">  Investment securities activity</t>
        </is>
      </c>
      <c r="B2" s="4" t="inlineStr">
        <is>
          <t xml:space="preserve"> </t>
        </is>
      </c>
      <c r="C2" s="4" t="inlineStr">
        <is>
          <t xml:space="preserve"> </t>
        </is>
      </c>
    </row>
    <row r="3">
      <c r="A3" s="4" t="inlineStr">
        <is>
          <t>Investment securities carrying value</t>
        </is>
      </c>
      <c r="B3" s="10" t="n">
        <v>35.4</v>
      </c>
      <c r="C3" s="10" t="n">
        <v>36.8</v>
      </c>
    </row>
    <row r="4">
      <c r="A4" s="4" t="inlineStr">
        <is>
          <t>Restricted from trading and are recorded cost</t>
        </is>
      </c>
      <c r="B4" s="10" t="n">
        <v>2.7</v>
      </c>
      <c r="C4" s="10"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639934</v>
      </c>
      <c r="C3" s="6" t="n">
        <v>63811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5" t="n">
        <v>557871</v>
      </c>
      <c r="C6" s="5" t="n">
        <v>558222</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5" t="n">
        <v>53230</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5" t="n">
        <v>241211</v>
      </c>
      <c r="C12" s="5" t="n">
        <v>240187</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28447</v>
      </c>
      <c r="C15" s="5" t="n">
        <v>28830</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5" t="n">
        <v>236661</v>
      </c>
      <c r="C18" s="5" t="n">
        <v>238233</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5" t="n">
        <v>35104</v>
      </c>
      <c r="C21" s="5" t="n">
        <v>34571</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5" t="n">
        <v>16448</v>
      </c>
      <c r="C24" s="5" t="n">
        <v>16401</v>
      </c>
    </row>
    <row r="25">
      <c r="A25" s="4" t="inlineStr">
        <is>
          <t>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5" t="n">
        <v>50788</v>
      </c>
      <c r="C27" s="5" t="n">
        <v>53230</v>
      </c>
    </row>
    <row r="28">
      <c r="A28" s="4" t="inlineStr">
        <is>
          <t>Agricultur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3623</v>
      </c>
      <c r="C30" s="5" t="n">
        <v>3508</v>
      </c>
    </row>
    <row r="31">
      <c r="A31" s="4" t="inlineStr">
        <is>
          <t>Consumer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5" t="n">
        <v>27186</v>
      </c>
      <c r="C33" s="5" t="n">
        <v>22639</v>
      </c>
    </row>
    <row r="34">
      <c r="A34" s="4" t="inlineStr">
        <is>
          <t>All Other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5" t="n">
        <v>466</v>
      </c>
      <c r="C36" s="5" t="n">
        <v>512</v>
      </c>
    </row>
    <row r="37">
      <c r="A37" s="4" t="inlineStr">
        <is>
          <t>Tot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6" t="n">
        <v>639934</v>
      </c>
      <c r="C39" s="6" t="n">
        <v>638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6" t="n">
        <v>5412</v>
      </c>
      <c r="C3" s="6" t="n">
        <v>3534</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5" t="n">
        <v>4925</v>
      </c>
      <c r="C6" s="5" t="n">
        <v>3266</v>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5" t="n">
        <v>487</v>
      </c>
      <c r="C9" s="5" t="n">
        <v>268</v>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5" t="n">
        <v>5376</v>
      </c>
      <c r="C12" s="5" t="n">
        <v>3506</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5" t="n">
        <v>4889</v>
      </c>
      <c r="C15" s="5" t="n">
        <v>3238</v>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5" t="n">
        <v>487</v>
      </c>
      <c r="C18" s="5" t="n">
        <v>268</v>
      </c>
    </row>
    <row r="19">
      <c r="A19" s="4" t="inlineStr">
        <is>
          <t>Commercial Borrower [Member] | With No Allowanc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5" t="n">
        <v>36</v>
      </c>
      <c r="C21" s="4" t="inlineStr">
        <is>
          <t xml:space="preserve"> </t>
        </is>
      </c>
    </row>
    <row r="22">
      <c r="A22" s="4" t="inlineStr">
        <is>
          <t>Commercial Borrowe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5" t="n">
        <v>36</v>
      </c>
      <c r="C24" s="4" t="inlineStr">
        <is>
          <t xml:space="preserve"> </t>
        </is>
      </c>
    </row>
    <row r="25">
      <c r="A25" s="4" t="inlineStr">
        <is>
          <t>Commercial Borrower [Member] | With An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4" t="inlineStr">
        <is>
          <t xml:space="preserve"> </t>
        </is>
      </c>
      <c r="C27" s="4" t="inlineStr">
        <is>
          <t xml:space="preserve"> </t>
        </is>
      </c>
    </row>
    <row r="28">
      <c r="A28" s="4" t="inlineStr">
        <is>
          <t>Commercial Borrower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5" t="n">
        <v>2567</v>
      </c>
      <c r="C30" s="5" t="n">
        <v>812</v>
      </c>
    </row>
    <row r="31">
      <c r="A31" s="4" t="inlineStr">
        <is>
          <t>Commercial Borrower [Member] | Real Estate [Member] | With No Allowanc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5" t="n">
        <v>2255</v>
      </c>
      <c r="C33" s="5" t="n">
        <v>544</v>
      </c>
    </row>
    <row r="34">
      <c r="A34" s="4" t="inlineStr">
        <is>
          <t>Commercial Borrower [Member] | Real Estate [Member] | With An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5" t="n">
        <v>312</v>
      </c>
      <c r="C36" s="5" t="n">
        <v>268</v>
      </c>
    </row>
    <row r="37">
      <c r="A37" s="4" t="inlineStr">
        <is>
          <t>Residential Real Estate [Member] |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5" t="n">
        <v>2634</v>
      </c>
      <c r="C39" s="5" t="n">
        <v>2495</v>
      </c>
    </row>
    <row r="40">
      <c r="A40" s="4" t="inlineStr">
        <is>
          <t>Residential Real Estate [Member] | Real Estate [Member] | With No Allowanc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5" t="n">
        <v>2634</v>
      </c>
      <c r="C42" s="5" t="n">
        <v>2495</v>
      </c>
    </row>
    <row r="43">
      <c r="A43" s="4" t="inlineStr">
        <is>
          <t>Multifamily [Member] | Real Estat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5" t="n">
        <v>175</v>
      </c>
      <c r="C45" s="5" t="n">
        <v>199</v>
      </c>
    </row>
    <row r="46">
      <c r="A46" s="4" t="inlineStr">
        <is>
          <t>Multifamily [Member] | Real Estate [Member] | With No Allowanc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4" t="inlineStr">
        <is>
          <t xml:space="preserve"> </t>
        </is>
      </c>
      <c r="C48" s="5" t="n">
        <v>199</v>
      </c>
    </row>
    <row r="49">
      <c r="A49" s="4" t="inlineStr">
        <is>
          <t>Multifamily [Member] | Real Estate [Member] | With An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6" t="n">
        <v>175</v>
      </c>
      <c r="C51" s="4" t="inlineStr">
        <is>
          <t xml:space="preserve"> </t>
        </is>
      </c>
    </row>
    <row r="52">
      <c r="A52" s="4" t="inlineStr">
        <is>
          <t>Consumer Loa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 on nonaccrual status</t>
        </is>
      </c>
      <c r="B54" s="4" t="inlineStr">
        <is>
          <t xml:space="preserve"> </t>
        </is>
      </c>
      <c r="C54" s="5" t="n">
        <v>28</v>
      </c>
    </row>
    <row r="55">
      <c r="A55" s="4" t="inlineStr">
        <is>
          <t>Consumer Loan [Member] | With No Allowanc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 on nonaccrual status</t>
        </is>
      </c>
      <c r="B57" s="4" t="inlineStr">
        <is>
          <t xml:space="preserve"> </t>
        </is>
      </c>
      <c r="C57" s="6"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4076</v>
      </c>
      <c r="C3" s="6" t="n">
        <v>1124</v>
      </c>
    </row>
    <row r="4">
      <c r="A4" s="4" t="inlineStr">
        <is>
          <t>Related Allowance</t>
        </is>
      </c>
      <c r="B4" s="5" t="n">
        <v>358</v>
      </c>
      <c r="C4" s="5" t="n">
        <v>64</v>
      </c>
    </row>
    <row r="5">
      <c r="A5" s="4" t="inlineStr">
        <is>
          <t>Total loans and leases</t>
        </is>
      </c>
      <c r="B5" s="5" t="n">
        <v>639934</v>
      </c>
      <c r="C5" s="5" t="n">
        <v>638111</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paid Principal Balance</t>
        </is>
      </c>
      <c r="B8" s="5" t="n">
        <v>16</v>
      </c>
      <c r="C8" s="4" t="inlineStr">
        <is>
          <t xml:space="preserve"> </t>
        </is>
      </c>
    </row>
    <row r="9">
      <c r="A9" s="4" t="inlineStr">
        <is>
          <t>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30-59 Days Past Due</t>
        </is>
      </c>
      <c r="B11" s="5" t="n">
        <v>2931</v>
      </c>
      <c r="C11" s="5" t="n">
        <v>3591</v>
      </c>
    </row>
    <row r="12">
      <c r="A12" s="4" t="inlineStr">
        <is>
          <t>Loans 60-89 Days Past Due</t>
        </is>
      </c>
      <c r="B12" s="5" t="n">
        <v>945</v>
      </c>
      <c r="C12" s="5" t="n">
        <v>1123</v>
      </c>
    </row>
    <row r="13">
      <c r="A13" s="4" t="inlineStr">
        <is>
          <t>Loans 90 or More Days Past Due</t>
        </is>
      </c>
      <c r="B13" s="5" t="n">
        <v>3291</v>
      </c>
      <c r="C13" s="5" t="n">
        <v>1353</v>
      </c>
    </row>
    <row r="14">
      <c r="A14" s="4" t="inlineStr">
        <is>
          <t>Total Past Due Loans</t>
        </is>
      </c>
      <c r="B14" s="5" t="n">
        <v>7167</v>
      </c>
      <c r="C14" s="5" t="n">
        <v>6067</v>
      </c>
    </row>
    <row r="15">
      <c r="A15" s="4" t="inlineStr">
        <is>
          <t>Current Loans</t>
        </is>
      </c>
      <c r="B15" s="5" t="n">
        <v>550704</v>
      </c>
      <c r="C15" s="5" t="n">
        <v>552155</v>
      </c>
    </row>
    <row r="16">
      <c r="A16" s="4" t="inlineStr">
        <is>
          <t>Total loans and leases</t>
        </is>
      </c>
      <c r="B16" s="5" t="n">
        <v>557871</v>
      </c>
      <c r="C16" s="5" t="n">
        <v>558222</v>
      </c>
    </row>
    <row r="17">
      <c r="A17" s="4" t="inlineStr">
        <is>
          <t>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paid Principal Balance</t>
        </is>
      </c>
      <c r="B19" s="5" t="n">
        <v>4060</v>
      </c>
      <c r="C19" s="5" t="n">
        <v>1124</v>
      </c>
    </row>
    <row r="20">
      <c r="A20" s="4" t="inlineStr">
        <is>
          <t>Related Allowance</t>
        </is>
      </c>
      <c r="B20" s="5" t="n">
        <v>358</v>
      </c>
      <c r="C20" s="5" t="n">
        <v>64</v>
      </c>
    </row>
    <row r="21">
      <c r="A21" s="4" t="inlineStr">
        <is>
          <t>Commercial Real Estate [Member] | Real Estat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5" t="n">
        <v>2546</v>
      </c>
      <c r="C23" s="5" t="n">
        <v>812</v>
      </c>
    </row>
    <row r="24">
      <c r="A24" s="4" t="inlineStr">
        <is>
          <t>Related Allowance</t>
        </is>
      </c>
      <c r="B24" s="5" t="n">
        <v>262</v>
      </c>
      <c r="C24" s="5" t="n">
        <v>64</v>
      </c>
    </row>
    <row r="25">
      <c r="A25" s="4" t="inlineStr">
        <is>
          <t>Residential Real Estate [Member] |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30-59 Days Past Due</t>
        </is>
      </c>
      <c r="B27" s="5" t="n">
        <v>2901</v>
      </c>
      <c r="C27" s="5" t="n">
        <v>2628</v>
      </c>
    </row>
    <row r="28">
      <c r="A28" s="4" t="inlineStr">
        <is>
          <t>Loans 60-89 Days Past Due</t>
        </is>
      </c>
      <c r="B28" s="5" t="n">
        <v>945</v>
      </c>
      <c r="C28" s="5" t="n">
        <v>1119</v>
      </c>
    </row>
    <row r="29">
      <c r="A29" s="4" t="inlineStr">
        <is>
          <t>Loans 90 or More Days Past Due</t>
        </is>
      </c>
      <c r="B29" s="5" t="n">
        <v>1014</v>
      </c>
      <c r="C29" s="5" t="n">
        <v>886</v>
      </c>
    </row>
    <row r="30">
      <c r="A30" s="4" t="inlineStr">
        <is>
          <t>Total Past Due Loans</t>
        </is>
      </c>
      <c r="B30" s="5" t="n">
        <v>4860</v>
      </c>
      <c r="C30" s="5" t="n">
        <v>4633</v>
      </c>
    </row>
    <row r="31">
      <c r="A31" s="4" t="inlineStr">
        <is>
          <t>Current Loans</t>
        </is>
      </c>
      <c r="B31" s="5" t="n">
        <v>231801</v>
      </c>
      <c r="C31" s="5" t="n">
        <v>233600</v>
      </c>
    </row>
    <row r="32">
      <c r="A32" s="4" t="inlineStr">
        <is>
          <t>Total loans and leases</t>
        </is>
      </c>
      <c r="B32" s="5" t="n">
        <v>236661</v>
      </c>
      <c r="C32" s="5" t="n">
        <v>238233</v>
      </c>
    </row>
    <row r="33">
      <c r="A33" s="4" t="inlineStr">
        <is>
          <t>Residential Real Estate [Member] |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Unpaid Principal Balance</t>
        </is>
      </c>
      <c r="B35" s="5" t="n">
        <v>1339</v>
      </c>
      <c r="C35" s="5" t="n">
        <v>312</v>
      </c>
    </row>
    <row r="36">
      <c r="A36" s="4" t="inlineStr">
        <is>
          <t>Multifamily [Member] |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90 or More Days Past Due</t>
        </is>
      </c>
      <c r="B38" s="4" t="inlineStr">
        <is>
          <t xml:space="preserve"> </t>
        </is>
      </c>
      <c r="C38" s="5" t="n">
        <v>199</v>
      </c>
    </row>
    <row r="39">
      <c r="A39" s="4" t="inlineStr">
        <is>
          <t>Total Past Due Loans</t>
        </is>
      </c>
      <c r="B39" s="4" t="inlineStr">
        <is>
          <t xml:space="preserve"> </t>
        </is>
      </c>
      <c r="C39" s="5" t="n">
        <v>199</v>
      </c>
    </row>
    <row r="40">
      <c r="A40" s="4" t="inlineStr">
        <is>
          <t>Current Loans</t>
        </is>
      </c>
      <c r="B40" s="5" t="n">
        <v>35104</v>
      </c>
      <c r="C40" s="5" t="n">
        <v>34372</v>
      </c>
    </row>
    <row r="41">
      <c r="A41" s="4" t="inlineStr">
        <is>
          <t>Total loans and leases</t>
        </is>
      </c>
      <c r="B41" s="5" t="n">
        <v>35104</v>
      </c>
      <c r="C41" s="5" t="n">
        <v>34571</v>
      </c>
    </row>
    <row r="42">
      <c r="A42" s="4" t="inlineStr">
        <is>
          <t>Multifamily [Member] | Real Estate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5" t="n">
        <v>175</v>
      </c>
      <c r="C44" s="4" t="inlineStr">
        <is>
          <t xml:space="preserve"> </t>
        </is>
      </c>
    </row>
    <row r="45">
      <c r="A45" s="4" t="inlineStr">
        <is>
          <t>Related Allowance</t>
        </is>
      </c>
      <c r="B45" s="5" t="n">
        <v>96</v>
      </c>
      <c r="C45" s="4" t="inlineStr">
        <is>
          <t xml:space="preserve"> </t>
        </is>
      </c>
    </row>
    <row r="46">
      <c r="A46" s="4" t="inlineStr">
        <is>
          <t>Commercial Borrow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60-89 Days Past Due</t>
        </is>
      </c>
      <c r="B48" s="4" t="inlineStr">
        <is>
          <t xml:space="preserve"> </t>
        </is>
      </c>
      <c r="C48" s="5" t="n">
        <v>20</v>
      </c>
    </row>
    <row r="49">
      <c r="A49" s="4" t="inlineStr">
        <is>
          <t>Total Past Due Loans</t>
        </is>
      </c>
      <c r="B49" s="4" t="inlineStr">
        <is>
          <t xml:space="preserve"> </t>
        </is>
      </c>
      <c r="C49" s="5" t="n">
        <v>20</v>
      </c>
    </row>
    <row r="50">
      <c r="A50" s="4" t="inlineStr">
        <is>
          <t>Current Loans</t>
        </is>
      </c>
      <c r="B50" s="4" t="inlineStr">
        <is>
          <t xml:space="preserve"> </t>
        </is>
      </c>
      <c r="C50" s="5" t="n">
        <v>53210</v>
      </c>
    </row>
    <row r="51">
      <c r="A51" s="4" t="inlineStr">
        <is>
          <t>Total loans and leases</t>
        </is>
      </c>
      <c r="B51" s="4" t="inlineStr">
        <is>
          <t xml:space="preserve"> </t>
        </is>
      </c>
      <c r="C51" s="5" t="n">
        <v>53230</v>
      </c>
    </row>
    <row r="52">
      <c r="A52" s="4" t="inlineStr">
        <is>
          <t>Commercial Borrower [Member] |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30-59 Days Past Due</t>
        </is>
      </c>
      <c r="B54" s="5" t="n">
        <v>20</v>
      </c>
      <c r="C54" s="5" t="n">
        <v>878</v>
      </c>
    </row>
    <row r="55">
      <c r="A55" s="4" t="inlineStr">
        <is>
          <t>Loans 60-89 Days Past Due</t>
        </is>
      </c>
      <c r="B55" s="4" t="inlineStr">
        <is>
          <t xml:space="preserve"> </t>
        </is>
      </c>
      <c r="C55" s="4" t="inlineStr">
        <is>
          <t xml:space="preserve"> </t>
        </is>
      </c>
    </row>
    <row r="56">
      <c r="A56" s="4" t="inlineStr">
        <is>
          <t>Loans 90 or More Days Past Due</t>
        </is>
      </c>
      <c r="B56" s="5" t="n">
        <v>2277</v>
      </c>
      <c r="C56" s="5" t="n">
        <v>268</v>
      </c>
    </row>
    <row r="57">
      <c r="A57" s="4" t="inlineStr">
        <is>
          <t>Total Past Due Loans</t>
        </is>
      </c>
      <c r="B57" s="5" t="n">
        <v>2297</v>
      </c>
      <c r="C57" s="5" t="n">
        <v>1146</v>
      </c>
    </row>
    <row r="58">
      <c r="A58" s="4" t="inlineStr">
        <is>
          <t>Current Loans</t>
        </is>
      </c>
      <c r="B58" s="5" t="n">
        <v>238914</v>
      </c>
      <c r="C58" s="5" t="n">
        <v>239041</v>
      </c>
    </row>
    <row r="59">
      <c r="A59" s="4" t="inlineStr">
        <is>
          <t>Total loans and leases</t>
        </is>
      </c>
      <c r="B59" s="5" t="n">
        <v>241211</v>
      </c>
      <c r="C59" s="5" t="n">
        <v>240187</v>
      </c>
    </row>
    <row r="60">
      <c r="A60" s="4" t="inlineStr">
        <is>
          <t>Real Estate Investment [Member] | Real Estate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30-59 Days Past Due</t>
        </is>
      </c>
      <c r="B62" s="5" t="n">
        <v>10</v>
      </c>
      <c r="C62" s="5" t="n">
        <v>85</v>
      </c>
    </row>
    <row r="63">
      <c r="A63" s="4" t="inlineStr">
        <is>
          <t>Loans 60-89 Days Past Due</t>
        </is>
      </c>
      <c r="B63" s="4" t="inlineStr">
        <is>
          <t xml:space="preserve"> </t>
        </is>
      </c>
      <c r="C63" s="5" t="n">
        <v>4</v>
      </c>
    </row>
    <row r="64">
      <c r="A64" s="4" t="inlineStr">
        <is>
          <t>Total Past Due Loans</t>
        </is>
      </c>
      <c r="B64" s="5" t="n">
        <v>10</v>
      </c>
      <c r="C64" s="5" t="n">
        <v>89</v>
      </c>
    </row>
    <row r="65">
      <c r="A65" s="4" t="inlineStr">
        <is>
          <t>Current Loans</t>
        </is>
      </c>
      <c r="B65" s="5" t="n">
        <v>28437</v>
      </c>
      <c r="C65" s="5" t="n">
        <v>28741</v>
      </c>
    </row>
    <row r="66">
      <c r="A66" s="4" t="inlineStr">
        <is>
          <t>Total loans and leases</t>
        </is>
      </c>
      <c r="B66" s="5" t="n">
        <v>28447</v>
      </c>
      <c r="C66" s="5" t="n">
        <v>28830</v>
      </c>
    </row>
    <row r="67">
      <c r="A67" s="4" t="inlineStr">
        <is>
          <t>Farmland [Member] | Real Estat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urrent Loans</t>
        </is>
      </c>
      <c r="B69" s="5" t="n">
        <v>16448</v>
      </c>
      <c r="C69" s="5" t="n">
        <v>16401</v>
      </c>
    </row>
    <row r="70">
      <c r="A70" s="4" t="inlineStr">
        <is>
          <t>Total loans and leases</t>
        </is>
      </c>
      <c r="B70" s="5" t="n">
        <v>16448</v>
      </c>
      <c r="C70" s="5" t="n">
        <v>16401</v>
      </c>
    </row>
    <row r="71">
      <c r="A71" s="4" t="inlineStr">
        <is>
          <t>Commercial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 30-59 Days Past Due</t>
        </is>
      </c>
      <c r="B73" s="5" t="n">
        <v>120</v>
      </c>
      <c r="C73" s="4" t="inlineStr">
        <is>
          <t xml:space="preserve"> </t>
        </is>
      </c>
    </row>
    <row r="74">
      <c r="A74" s="4" t="inlineStr">
        <is>
          <t>Total Past Due Loans</t>
        </is>
      </c>
      <c r="B74" s="5" t="n">
        <v>120</v>
      </c>
      <c r="C74" s="4" t="inlineStr">
        <is>
          <t xml:space="preserve"> </t>
        </is>
      </c>
    </row>
    <row r="75">
      <c r="A75" s="4" t="inlineStr">
        <is>
          <t>Current Loans</t>
        </is>
      </c>
      <c r="B75" s="5" t="n">
        <v>50668</v>
      </c>
      <c r="C75" s="4" t="inlineStr">
        <is>
          <t xml:space="preserve"> </t>
        </is>
      </c>
    </row>
    <row r="76">
      <c r="A76" s="4" t="inlineStr">
        <is>
          <t>Total loans and leases</t>
        </is>
      </c>
      <c r="B76" s="5" t="n">
        <v>50788</v>
      </c>
      <c r="C76" s="5" t="n">
        <v>53230</v>
      </c>
    </row>
    <row r="77">
      <c r="A77" s="4" t="inlineStr">
        <is>
          <t>Agricultur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30-59 Days Past Due</t>
        </is>
      </c>
      <c r="B79" s="4" t="inlineStr">
        <is>
          <t xml:space="preserve"> </t>
        </is>
      </c>
      <c r="C79" s="5" t="n">
        <v>8</v>
      </c>
    </row>
    <row r="80">
      <c r="A80" s="4" t="inlineStr">
        <is>
          <t>Total Past Due Loans</t>
        </is>
      </c>
      <c r="B80" s="4" t="inlineStr">
        <is>
          <t xml:space="preserve"> </t>
        </is>
      </c>
      <c r="C80" s="5" t="n">
        <v>8</v>
      </c>
    </row>
    <row r="81">
      <c r="A81" s="4" t="inlineStr">
        <is>
          <t>Current Loans</t>
        </is>
      </c>
      <c r="B81" s="5" t="n">
        <v>3623</v>
      </c>
      <c r="C81" s="5" t="n">
        <v>3500</v>
      </c>
    </row>
    <row r="82">
      <c r="A82" s="4" t="inlineStr">
        <is>
          <t>Total loans and leases</t>
        </is>
      </c>
      <c r="B82" s="5" t="n">
        <v>3623</v>
      </c>
      <c r="C82" s="5" t="n">
        <v>3508</v>
      </c>
    </row>
    <row r="83">
      <c r="A83" s="4" t="inlineStr">
        <is>
          <t>Consumer Loan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 30-59 Days Past Due</t>
        </is>
      </c>
      <c r="B85" s="5" t="n">
        <v>98</v>
      </c>
      <c r="C85" s="5" t="n">
        <v>140</v>
      </c>
    </row>
    <row r="86">
      <c r="A86" s="4" t="inlineStr">
        <is>
          <t>Loans 60-89 Days Past Due</t>
        </is>
      </c>
      <c r="B86" s="5" t="n">
        <v>20</v>
      </c>
      <c r="C86" s="5" t="n">
        <v>11</v>
      </c>
    </row>
    <row r="87">
      <c r="A87" s="4" t="inlineStr">
        <is>
          <t>Loans 90 or More Days Past Due</t>
        </is>
      </c>
      <c r="B87" s="5" t="n">
        <v>8</v>
      </c>
      <c r="C87" s="5" t="n">
        <v>1</v>
      </c>
    </row>
    <row r="88">
      <c r="A88" s="4" t="inlineStr">
        <is>
          <t>Total Past Due Loans</t>
        </is>
      </c>
      <c r="B88" s="5" t="n">
        <v>126</v>
      </c>
      <c r="C88" s="5" t="n">
        <v>152</v>
      </c>
    </row>
    <row r="89">
      <c r="A89" s="4" t="inlineStr">
        <is>
          <t>Current Loans</t>
        </is>
      </c>
      <c r="B89" s="5" t="n">
        <v>27060</v>
      </c>
      <c r="C89" s="5" t="n">
        <v>22487</v>
      </c>
    </row>
    <row r="90">
      <c r="A90" s="4" t="inlineStr">
        <is>
          <t>Total loans and leases</t>
        </is>
      </c>
      <c r="B90" s="5" t="n">
        <v>27186</v>
      </c>
      <c r="C90" s="5" t="n">
        <v>22639</v>
      </c>
    </row>
    <row r="91">
      <c r="A91" s="4" t="inlineStr">
        <is>
          <t>All Other Loan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Loans</t>
        </is>
      </c>
      <c r="B93" s="5" t="n">
        <v>466</v>
      </c>
      <c r="C93" s="5" t="n">
        <v>512</v>
      </c>
    </row>
    <row r="94">
      <c r="A94" s="4" t="inlineStr">
        <is>
          <t>Total loans and leases</t>
        </is>
      </c>
      <c r="B94" s="5" t="n">
        <v>466</v>
      </c>
      <c r="C94" s="5" t="n">
        <v>512</v>
      </c>
    </row>
    <row r="95">
      <c r="A95" s="4" t="inlineStr">
        <is>
          <t>Total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30-59 Days Past Due</t>
        </is>
      </c>
      <c r="B97" s="5" t="n">
        <v>3149</v>
      </c>
      <c r="C97" s="5" t="n">
        <v>3739</v>
      </c>
    </row>
    <row r="98">
      <c r="A98" s="4" t="inlineStr">
        <is>
          <t>Loans 60-89 Days Past Due</t>
        </is>
      </c>
      <c r="B98" s="5" t="n">
        <v>965</v>
      </c>
      <c r="C98" s="5" t="n">
        <v>1154</v>
      </c>
    </row>
    <row r="99">
      <c r="A99" s="4" t="inlineStr">
        <is>
          <t>Loans 90 or More Days Past Due</t>
        </is>
      </c>
      <c r="B99" s="5" t="n">
        <v>3299</v>
      </c>
      <c r="C99" s="5" t="n">
        <v>1354</v>
      </c>
    </row>
    <row r="100">
      <c r="A100" s="4" t="inlineStr">
        <is>
          <t>Total Past Due Loans</t>
        </is>
      </c>
      <c r="B100" s="5" t="n">
        <v>7413</v>
      </c>
      <c r="C100" s="5" t="n">
        <v>6247</v>
      </c>
    </row>
    <row r="101">
      <c r="A101" s="4" t="inlineStr">
        <is>
          <t>Current Loans</t>
        </is>
      </c>
      <c r="B101" s="5" t="n">
        <v>632521</v>
      </c>
      <c r="C101" s="5" t="n">
        <v>631864</v>
      </c>
    </row>
    <row r="102">
      <c r="A102" s="4" t="inlineStr">
        <is>
          <t>Total loans and leases</t>
        </is>
      </c>
      <c r="B102" s="6" t="n">
        <v>639934</v>
      </c>
      <c r="C102" s="6" t="n">
        <v>638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Details 3) - USD ($) $ in Thousands</t>
        </is>
      </c>
      <c r="B1" s="2" t="inlineStr">
        <is>
          <t>Jun. 30, 2024</t>
        </is>
      </c>
      <c r="C1" s="2" t="inlineStr">
        <is>
          <t>Dec. 31, 2023</t>
        </is>
      </c>
      <c r="D1" s="2" t="inlineStr">
        <is>
          <t>Jun. 30, 2023</t>
        </is>
      </c>
      <c r="E1" s="2" t="inlineStr">
        <is>
          <t>Dec. 31, 2022</t>
        </is>
      </c>
      <c r="F1" s="2" t="inlineStr">
        <is>
          <t>Jun. 30, 2022</t>
        </is>
      </c>
      <c r="G1" s="2" t="inlineStr">
        <is>
          <t>Dec. 31, 2021</t>
        </is>
      </c>
      <c r="H1" s="2" t="inlineStr">
        <is>
          <t>Jun. 30, 2021</t>
        </is>
      </c>
      <c r="I1" s="2" t="inlineStr">
        <is>
          <t>Dec. 31, 2020</t>
        </is>
      </c>
      <c r="J1" s="2" t="inlineStr">
        <is>
          <t>Jun. 30, 2020</t>
        </is>
      </c>
      <c r="K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ans and leases receivable, net of deferred income</t>
        </is>
      </c>
      <c r="B3" s="6" t="n">
        <v>42428</v>
      </c>
      <c r="C3" s="6" t="n">
        <v>127643</v>
      </c>
      <c r="D3" s="6" t="n">
        <v>121575</v>
      </c>
      <c r="E3" s="6" t="n">
        <v>118411</v>
      </c>
      <c r="F3" s="6" t="n">
        <v>106023</v>
      </c>
      <c r="G3" s="6" t="n">
        <v>115888</v>
      </c>
      <c r="H3" s="6" t="n">
        <v>110002</v>
      </c>
      <c r="I3" s="6" t="n">
        <v>51039</v>
      </c>
      <c r="J3" s="6" t="n">
        <v>47603</v>
      </c>
      <c r="K3" s="6" t="n">
        <v>41047</v>
      </c>
    </row>
    <row r="4">
      <c r="A4" s="4" t="inlineStr">
        <is>
          <t>Pri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s and leases receivable, net of deferred income</t>
        </is>
      </c>
      <c r="B6" s="5" t="n">
        <v>172964</v>
      </c>
      <c r="C6" s="5" t="n">
        <v>1441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s and leases receivable, net of deferred income</t>
        </is>
      </c>
      <c r="B9" s="5" t="n">
        <v>39339</v>
      </c>
      <c r="C9" s="5" t="n">
        <v>399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and leases receivable, net of deferred income</t>
        </is>
      </c>
      <c r="B12" s="5" t="n">
        <v>639934</v>
      </c>
      <c r="C12" s="5" t="n">
        <v>6381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ubtf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s and leases receivable, net of deferred income</t>
        </is>
      </c>
      <c r="B15" s="5" t="n">
        <v>-85</v>
      </c>
      <c r="C15" s="5" t="n">
        <v>-198</v>
      </c>
      <c r="D15" s="5" t="n">
        <v>-54</v>
      </c>
      <c r="E15" s="5" t="n">
        <v>-54</v>
      </c>
      <c r="F15" s="5" t="n">
        <v>-48</v>
      </c>
      <c r="G15" s="5" t="n">
        <v>-57</v>
      </c>
      <c r="H15" s="5" t="n">
        <v>-6</v>
      </c>
      <c r="I15" s="4" t="inlineStr">
        <is>
          <t xml:space="preserve"> </t>
        </is>
      </c>
      <c r="J15" s="4" t="inlineStr">
        <is>
          <t xml:space="preserve"> </t>
        </is>
      </c>
      <c r="K15" s="5" t="n">
        <v>-26</v>
      </c>
    </row>
    <row r="16">
      <c r="A16" s="4" t="inlineStr">
        <is>
          <t>Doubtful [Member] | Pri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s and leases receivable, net of deferred income</t>
        </is>
      </c>
      <c r="B18" s="5" t="n">
        <v>-25</v>
      </c>
      <c r="C18" s="5" t="n">
        <v>-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oubtful [Member] | Revolv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 and leases receivable, net of deferred income</t>
        </is>
      </c>
      <c r="B21" s="5" t="n">
        <v>-84</v>
      </c>
      <c r="C21" s="5" t="n">
        <v>-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oubtful [Member] | To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and leases receivable, net of deferred income</t>
        </is>
      </c>
      <c r="B24" s="5" t="n">
        <v>-302</v>
      </c>
      <c r="C24" s="5" t="n">
        <v>-4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and leases receivable, net of deferred income</t>
        </is>
      </c>
      <c r="B27" s="5" t="n">
        <v>8033</v>
      </c>
      <c r="C27" s="5" t="n">
        <v>19384</v>
      </c>
      <c r="D27" s="5" t="n">
        <v>15997</v>
      </c>
      <c r="E27" s="5" t="n">
        <v>10328</v>
      </c>
      <c r="F27" s="5" t="n">
        <v>6463</v>
      </c>
      <c r="G27" s="5" t="n">
        <v>5638</v>
      </c>
      <c r="H27" s="5" t="n">
        <v>3311</v>
      </c>
      <c r="I27" s="5" t="n">
        <v>1591</v>
      </c>
      <c r="J27" s="5" t="n">
        <v>1082</v>
      </c>
      <c r="K27" s="5" t="n">
        <v>2167</v>
      </c>
    </row>
    <row r="28">
      <c r="A28" s="4" t="inlineStr">
        <is>
          <t>Commercial Portfolio Segment [Member] |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and leases receivable, net of deferred income</t>
        </is>
      </c>
      <c r="B30" s="5" t="n">
        <v>3839</v>
      </c>
      <c r="C30" s="5" t="n">
        <v>13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ercial Portfolio Segment [Member] | Revolv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and leases receivable, net of deferred income</t>
        </is>
      </c>
      <c r="B33" s="5" t="n">
        <v>12063</v>
      </c>
      <c r="C33" s="5" t="n">
        <v>1277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ercial Portfolio Segment [Member] | To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s and leases receivable, net of deferred income</t>
        </is>
      </c>
      <c r="B36" s="5" t="n">
        <v>50788</v>
      </c>
      <c r="C36" s="5" t="n">
        <v>532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ercial Portfolio Segment [Member] | Pa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 and leases receivable, net of deferred income</t>
        </is>
      </c>
      <c r="B39" s="5" t="n">
        <v>8033</v>
      </c>
      <c r="C39" s="5" t="n">
        <v>19306</v>
      </c>
      <c r="D39" s="5" t="n">
        <v>15997</v>
      </c>
      <c r="E39" s="5" t="n">
        <v>10228</v>
      </c>
      <c r="F39" s="5" t="n">
        <v>6463</v>
      </c>
      <c r="G39" s="5" t="n">
        <v>5638</v>
      </c>
      <c r="H39" s="5" t="n">
        <v>3311</v>
      </c>
      <c r="I39" s="5" t="n">
        <v>1591</v>
      </c>
      <c r="J39" s="5" t="n">
        <v>1082</v>
      </c>
      <c r="K39" s="5" t="n">
        <v>2167</v>
      </c>
    </row>
    <row r="40">
      <c r="A40" s="4" t="inlineStr">
        <is>
          <t>Commercial Portfolio Segment [Member] | Pass [Member] | Pri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s and leases receivable, net of deferred income</t>
        </is>
      </c>
      <c r="B42" s="5" t="n">
        <v>3836</v>
      </c>
      <c r="C42" s="5" t="n">
        <v>13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rcial Portfolio Segment [Member] | Pass [Member] | Revolv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s and leases receivable, net of deferred income</t>
        </is>
      </c>
      <c r="B45" s="5" t="n">
        <v>12063</v>
      </c>
      <c r="C45" s="5" t="n">
        <v>1277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ercial Portfolio Segment [Member] | Pass [Member] | To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and leases receivable, net of deferred income</t>
        </is>
      </c>
      <c r="B48" s="5" t="n">
        <v>50785</v>
      </c>
      <c r="C48" s="5" t="n">
        <v>530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ercial Portfolio Segment [Member] | Special Men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and leases receivable, net of deferred income</t>
        </is>
      </c>
      <c r="B51" s="4" t="inlineStr">
        <is>
          <t xml:space="preserve"> </t>
        </is>
      </c>
      <c r="C51" s="5" t="n">
        <v>78</v>
      </c>
      <c r="D51" s="4" t="inlineStr">
        <is>
          <t xml:space="preserve"> </t>
        </is>
      </c>
      <c r="E51" s="5" t="n">
        <v>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ercial Portfolio Segment [Member] | Special Mention [Member] | Pri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s and leases receivable, net of deferred income</t>
        </is>
      </c>
      <c r="B54" s="5" t="n">
        <v>3</v>
      </c>
      <c r="C54" s="5"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ercial Portfolio Segment [Member] | Special Mention [Member] | Tot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and leases receivable, net of deferred income</t>
        </is>
      </c>
      <c r="B57" s="5" t="n">
        <v>3</v>
      </c>
      <c r="C57" s="5" t="n">
        <v>18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ercial Portfolio Segment [Member] | Doubtfu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ans and leases receivable, net of deferred income</t>
        </is>
      </c>
      <c r="B60" s="5" t="n">
        <v>-68</v>
      </c>
      <c r="C60" s="4" t="inlineStr">
        <is>
          <t xml:space="preserve"> </t>
        </is>
      </c>
      <c r="D60" s="5" t="n">
        <v>-34</v>
      </c>
      <c r="E60" s="5" t="n">
        <v>-5</v>
      </c>
      <c r="F60" s="5" t="n">
        <v>-45</v>
      </c>
      <c r="G60" s="5" t="n">
        <v>-14</v>
      </c>
      <c r="H60" s="4" t="inlineStr">
        <is>
          <t xml:space="preserve"> </t>
        </is>
      </c>
      <c r="I60" s="4" t="inlineStr">
        <is>
          <t xml:space="preserve"> </t>
        </is>
      </c>
      <c r="J60" s="4" t="inlineStr">
        <is>
          <t xml:space="preserve"> </t>
        </is>
      </c>
      <c r="K60" s="5" t="n">
        <v>-26</v>
      </c>
    </row>
    <row r="61">
      <c r="A61" s="4" t="inlineStr">
        <is>
          <t>Commercial Portfolio Segment [Member] | Doubtful [Member] | To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s and leases receivable, net of deferred income</t>
        </is>
      </c>
      <c r="B63" s="5" t="n">
        <v>-147</v>
      </c>
      <c r="C63" s="5" t="n">
        <v>-4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rcial Portfolio Segment [Member] | Real Est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s and leases receivable, net of deferred income</t>
        </is>
      </c>
      <c r="B66" s="5" t="n">
        <v>6599</v>
      </c>
      <c r="C66" s="5" t="n">
        <v>46616</v>
      </c>
      <c r="D66" s="5" t="n">
        <v>47066</v>
      </c>
      <c r="E66" s="5" t="n">
        <v>49061</v>
      </c>
      <c r="F66" s="5" t="n">
        <v>48610</v>
      </c>
      <c r="G66" s="5" t="n">
        <v>50114</v>
      </c>
      <c r="H66" s="5" t="n">
        <v>48770</v>
      </c>
      <c r="I66" s="5" t="n">
        <v>28965</v>
      </c>
      <c r="J66" s="5" t="n">
        <v>27612</v>
      </c>
      <c r="K66" s="5" t="n">
        <v>20433</v>
      </c>
    </row>
    <row r="67">
      <c r="A67" s="4" t="inlineStr">
        <is>
          <t>Commercial Portfolio Segment [Member] | Real Estate [Member] | Pri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s and leases receivable, net of deferred income</t>
        </is>
      </c>
      <c r="B69" s="5" t="n">
        <v>61420</v>
      </c>
      <c r="C69" s="5" t="n">
        <v>44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ercial Portfolio Segment [Member] | Real Estate [Member] | Revolv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ans and leases receivable, net of deferred income</t>
        </is>
      </c>
      <c r="B72" s="5" t="n">
        <v>1134</v>
      </c>
      <c r="C72" s="5" t="n">
        <v>99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ercial Portfolio Segment [Member] | Real Estate [Member] | To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s and leases receivable, net of deferred income</t>
        </is>
      </c>
      <c r="B75" s="5" t="n">
        <v>241211</v>
      </c>
      <c r="C75" s="5" t="n">
        <v>24018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ercial Portfolio Segment [Member] | Real Estate [Member] | Pas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s and leases receivable, net of deferred income</t>
        </is>
      </c>
      <c r="B78" s="5" t="n">
        <v>6599</v>
      </c>
      <c r="C78" s="5" t="n">
        <v>46616</v>
      </c>
      <c r="D78" s="5" t="n">
        <v>47066</v>
      </c>
      <c r="E78" s="5" t="n">
        <v>49061</v>
      </c>
      <c r="F78" s="5" t="n">
        <v>48610</v>
      </c>
      <c r="G78" s="5" t="n">
        <v>48943</v>
      </c>
      <c r="H78" s="5" t="n">
        <v>47604</v>
      </c>
      <c r="I78" s="5" t="n">
        <v>28651</v>
      </c>
      <c r="J78" s="5" t="n">
        <v>27299</v>
      </c>
      <c r="K78" s="5" t="n">
        <v>20004</v>
      </c>
    </row>
    <row r="79">
      <c r="A79" s="4" t="inlineStr">
        <is>
          <t>Commercial Portfolio Segment [Member] | Real Estate [Member] | Pass [Member] | Pri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s and leases receivable, net of deferred income</t>
        </is>
      </c>
      <c r="B81" s="5" t="n">
        <v>60244</v>
      </c>
      <c r="C81" s="5" t="n">
        <v>4352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ercial Portfolio Segment [Member] | Real Estate [Member] | Pass [Member] | Revolv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s and leases receivable, net of deferred income</t>
        </is>
      </c>
      <c r="B84" s="5" t="n">
        <v>1134</v>
      </c>
      <c r="C84" s="5" t="n">
        <v>99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ercial Portfolio Segment [Member] | Real Estate [Member] | Pass [Member] | To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ans and leases receivable, net of deferred income</t>
        </is>
      </c>
      <c r="B87" s="5" t="n">
        <v>238556</v>
      </c>
      <c r="C87" s="5" t="n">
        <v>23779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ercial Portfolio Segment [Member] | Real Estate [Member] | Special Men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ans and leases receivable, net of deferred income</t>
        </is>
      </c>
      <c r="B90" s="4" t="inlineStr">
        <is>
          <t xml:space="preserve"> </t>
        </is>
      </c>
      <c r="C90" s="4" t="inlineStr">
        <is>
          <t xml:space="preserve"> </t>
        </is>
      </c>
      <c r="D90" s="4" t="inlineStr">
        <is>
          <t xml:space="preserve"> </t>
        </is>
      </c>
      <c r="E90" s="4" t="inlineStr">
        <is>
          <t xml:space="preserve"> </t>
        </is>
      </c>
      <c r="F90" s="4" t="inlineStr">
        <is>
          <t xml:space="preserve"> </t>
        </is>
      </c>
      <c r="G90" s="5" t="n">
        <v>1171</v>
      </c>
      <c r="H90" s="4" t="inlineStr">
        <is>
          <t xml:space="preserve"> </t>
        </is>
      </c>
      <c r="I90" s="5" t="n">
        <v>314</v>
      </c>
      <c r="J90" s="4" t="inlineStr">
        <is>
          <t xml:space="preserve"> </t>
        </is>
      </c>
      <c r="K90" s="4" t="inlineStr">
        <is>
          <t xml:space="preserve"> </t>
        </is>
      </c>
    </row>
    <row r="91">
      <c r="A91" s="4" t="inlineStr">
        <is>
          <t>Commercial Portfolio Segment [Member] | Real Estate [Member] | Special Mention [Member] | Pri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ans and leases receivable, net of deferred income</t>
        </is>
      </c>
      <c r="B93" s="5" t="n">
        <v>87</v>
      </c>
      <c r="C93" s="5" t="n">
        <v>9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ercial Portfolio Segment [Member] | Real Estate [Member] | Special Mention [Member] | Revolv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ans and leases receivable, net of deferred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ercial Portfolio Segment [Member] | Real Estate [Member] | Special Mention [Member] | To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ans and leases receivable, net of deferred income</t>
        </is>
      </c>
      <c r="B99" s="5" t="n">
        <v>87</v>
      </c>
      <c r="C99" s="5" t="n">
        <v>157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ercial Portfolio Segment [Member] | Real Estate [Member] | Substandar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ans and leases receivable, net of deferred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166</v>
      </c>
      <c r="I102" s="4" t="inlineStr">
        <is>
          <t xml:space="preserve"> </t>
        </is>
      </c>
      <c r="J102" s="5" t="n">
        <v>313</v>
      </c>
      <c r="K102" s="5" t="n">
        <v>429</v>
      </c>
    </row>
    <row r="103">
      <c r="A103" s="4" t="inlineStr">
        <is>
          <t>Commercial Portfolio Segment [Member] | Real Estate [Member] | Substandard [Member] | Pri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ans and leases receivable, net of deferred income</t>
        </is>
      </c>
      <c r="B105" s="5" t="n">
        <v>1089</v>
      </c>
      <c r="C105" s="5" t="n">
        <v>38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ercial Portfolio Segment [Member] | Real Estate [Member] | Substandard [Member] | Revolv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oans and leases receivable, net of deferred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ercial Portfolio Segment [Member] | Real Estate [Member] | Substandard [Member] | Tot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ans and leases receivable, net of deferred income</t>
        </is>
      </c>
      <c r="B111" s="5" t="n">
        <v>2568</v>
      </c>
      <c r="C111" s="5" t="n">
        <v>81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ercial Portfolio Segment [Member] | Real Estate [Member] | Doubtfu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ans and leases receivable, net of deferred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ercial Portfolio Segment [Member] | Real Estate [Member] | Doubtful [Member] | Pri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oans and leases receivable, net of deferred income</t>
        </is>
      </c>
      <c r="B117" s="5" t="n">
        <v>-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mercial Portfolio Segment [Member] | Real Estate [Member] | Doubtful [Member] | Revolv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oans and leases receivable, net of deferred inco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ercial Portfolio Segment [Member] | Real Estate [Member] | Doubtful [Member] | To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oans and leases receivable, net of deferred income</t>
        </is>
      </c>
      <c r="B123" s="5"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al Estate Investment [Member] | Real Est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oans and leases receivable, net of deferred income</t>
        </is>
      </c>
      <c r="B126" s="5" t="n">
        <v>6080</v>
      </c>
      <c r="C126" s="5" t="n">
        <v>12043</v>
      </c>
      <c r="D126" s="5" t="n">
        <v>10537</v>
      </c>
      <c r="E126" s="5" t="n">
        <v>5990</v>
      </c>
      <c r="F126" s="5" t="n">
        <v>2207</v>
      </c>
      <c r="G126" s="5" t="n">
        <v>4738</v>
      </c>
      <c r="H126" s="5" t="n">
        <v>4142</v>
      </c>
      <c r="I126" s="5" t="n">
        <v>2521</v>
      </c>
      <c r="J126" s="5" t="n">
        <v>2411</v>
      </c>
      <c r="K126" s="5" t="n">
        <v>1799</v>
      </c>
    </row>
    <row r="127">
      <c r="A127" s="4" t="inlineStr">
        <is>
          <t>Real Estate Investment [Member] | Real Estate [Member] | Pri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oans and leases receivable, net of deferred income</t>
        </is>
      </c>
      <c r="B129" s="5" t="n">
        <v>3070</v>
      </c>
      <c r="C129" s="5" t="n">
        <v>173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al Estate Investment [Member] | Real Estate [Member] | Tota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ans and leases receivable, net of deferred income</t>
        </is>
      </c>
      <c r="B132" s="5" t="n">
        <v>28447</v>
      </c>
      <c r="C132" s="5" t="n">
        <v>2883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al Estate Investment [Member] | Real Estate [Member] | Pas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ans and leases receivable, net of deferred income</t>
        </is>
      </c>
      <c r="B135" s="5" t="n">
        <v>6080</v>
      </c>
      <c r="C135" s="5" t="n">
        <v>12043</v>
      </c>
      <c r="D135" s="5" t="n">
        <v>10537</v>
      </c>
      <c r="E135" s="5" t="n">
        <v>5990</v>
      </c>
      <c r="F135" s="5" t="n">
        <v>2207</v>
      </c>
      <c r="G135" s="5" t="n">
        <v>4738</v>
      </c>
      <c r="H135" s="5" t="n">
        <v>4142</v>
      </c>
      <c r="I135" s="5" t="n">
        <v>2521</v>
      </c>
      <c r="J135" s="5" t="n">
        <v>2411</v>
      </c>
      <c r="K135" s="5" t="n">
        <v>1799</v>
      </c>
    </row>
    <row r="136">
      <c r="A136" s="4" t="inlineStr">
        <is>
          <t>Real Estate Investment [Member] | Real Estate [Member] | Pass [Member] | Pri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oans and leases receivable, net of deferred income</t>
        </is>
      </c>
      <c r="B138" s="5" t="n">
        <v>3070</v>
      </c>
      <c r="C138" s="5" t="n">
        <v>163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eal Estate Investment [Member] | Real Estate [Member] | Pass [Member] | Revolvi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oans and leases receivable, net of deferred inco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al Estate Investment [Member] | Real Estate [Member] | Pass [Member] | Tota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oans and leases receivable, net of deferred income</t>
        </is>
      </c>
      <c r="B144" s="5" t="n">
        <v>28447</v>
      </c>
      <c r="C144" s="5" t="n">
        <v>2872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al Estate Investment [Member] | Real Estate [Member] | Special Ment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oans and leases receivable, net of deferred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eal Estate Investment [Member] | Real Estate [Member] | Special Mention [Member] | Prio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ans and leases receivable, net of deferred income</t>
        </is>
      </c>
      <c r="B150" s="4" t="inlineStr">
        <is>
          <t xml:space="preserve"> </t>
        </is>
      </c>
      <c r="C150" s="5" t="n">
        <v>10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eal Estate Investment [Member] | Real Estate [Member] | Special Mention [Member] | Tota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oans and leases receivable, net of deferred income</t>
        </is>
      </c>
      <c r="B153" s="4" t="inlineStr">
        <is>
          <t xml:space="preserve"> </t>
        </is>
      </c>
      <c r="C153" s="5" t="n">
        <v>10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al Estate Investment [Member] | Real Estate [Member] | Substandar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Loans and leases receivable, net of deferred inc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al Estate Investment [Member] | Real Estate [Member] | Doubtful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oans and leases receivable, net of deferred incom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sidential Real Estate [Member] | Real Est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ans and leases receivable, net of deferred income</t>
        </is>
      </c>
      <c r="B162" s="5" t="n">
        <v>10114</v>
      </c>
      <c r="C162" s="5" t="n">
        <v>29093</v>
      </c>
      <c r="D162" s="5" t="n">
        <v>28947</v>
      </c>
      <c r="E162" s="5" t="n">
        <v>33986</v>
      </c>
      <c r="F162" s="5" t="n">
        <v>31746</v>
      </c>
      <c r="G162" s="5" t="n">
        <v>41263</v>
      </c>
      <c r="H162" s="5" t="n">
        <v>40448</v>
      </c>
      <c r="I162" s="5" t="n">
        <v>13566</v>
      </c>
      <c r="J162" s="4" t="inlineStr">
        <is>
          <t xml:space="preserve"> </t>
        </is>
      </c>
      <c r="K162" s="5" t="n">
        <v>13700</v>
      </c>
    </row>
    <row r="163">
      <c r="A163" s="4" t="inlineStr">
        <is>
          <t>Residential Real Estate [Member] | Real Estate [Member] | Prio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ans and leases receivable, net of deferred income</t>
        </is>
      </c>
      <c r="B165" s="5" t="n">
        <v>89029</v>
      </c>
      <c r="C165" s="5" t="n">
        <v>83008</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esidential Real Estate [Member] | Real Estate [Member] | Revolving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ans and leases receivable, net of deferred income</t>
        </is>
      </c>
      <c r="B168" s="5" t="n">
        <v>24017</v>
      </c>
      <c r="C168" s="5" t="n">
        <v>23617</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esidential Real Estate [Member] | Real Estate [Member] | Total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oans and leases receivable, net of deferred income</t>
        </is>
      </c>
      <c r="B171" s="5" t="n">
        <v>236661</v>
      </c>
      <c r="C171" s="5" t="n">
        <v>23823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sidential Real Estate [Member] | Real Estate [Member] | Pas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oans and leases receivable, net of deferred income</t>
        </is>
      </c>
      <c r="B174" s="5" t="n">
        <v>10078</v>
      </c>
      <c r="C174" s="5" t="n">
        <v>29006</v>
      </c>
      <c r="D174" s="5" t="n">
        <v>28860</v>
      </c>
      <c r="E174" s="5" t="n">
        <v>33986</v>
      </c>
      <c r="F174" s="5" t="n">
        <v>31446</v>
      </c>
      <c r="G174" s="5" t="n">
        <v>41214</v>
      </c>
      <c r="H174" s="5" t="n">
        <v>39644</v>
      </c>
      <c r="I174" s="5" t="n">
        <v>13566</v>
      </c>
      <c r="J174" s="5" t="n">
        <v>12072</v>
      </c>
      <c r="K174" s="5" t="n">
        <v>13662</v>
      </c>
    </row>
    <row r="175">
      <c r="A175" s="4" t="inlineStr">
        <is>
          <t>Residential Real Estate [Member] | Real Estate [Member] | Pass [Member] | Prio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oans and leases receivable, net of deferred income</t>
        </is>
      </c>
      <c r="B177" s="5" t="n">
        <v>86756</v>
      </c>
      <c r="C177" s="5" t="n">
        <v>80087</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sidential Real Estate [Member] | Real Estate [Member] | Pass [Member] | Revolving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oans and leases receivable, net of deferred income</t>
        </is>
      </c>
      <c r="B180" s="5" t="n">
        <v>23896</v>
      </c>
      <c r="C180" s="5" t="n">
        <v>23553</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Residential Real Estate [Member] | Real Estate [Member] | Pass [Member] | Total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Loans and leases receivable, net of deferred income</t>
        </is>
      </c>
      <c r="B183" s="5" t="n">
        <v>232752</v>
      </c>
      <c r="C183" s="5" t="n">
        <v>235074</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Residential Real Estate [Member] | Real Estate [Member] | Special Mentio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Loans and leases receivable, net of deferred inco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sidential Real Estate [Member] | Real Estate [Member] | Special Mention [Member] | Prio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oans and leases receivable, net of deferred income</t>
        </is>
      </c>
      <c r="B189" s="5" t="n">
        <v>252</v>
      </c>
      <c r="C189" s="5" t="n">
        <v>259</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Residential Real Estate [Member] | Real Estate [Member] | Special Mention [Member] | Total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oans and leases receivable, net of deferred income</t>
        </is>
      </c>
      <c r="B192" s="5" t="n">
        <v>252</v>
      </c>
      <c r="C192" s="5" t="n">
        <v>25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sidential Real Estate [Member] | Real Estate [Member] | Substandard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oans and leases receivable, net of deferred income</t>
        </is>
      </c>
      <c r="B195" s="5" t="n">
        <v>36</v>
      </c>
      <c r="C195" s="5" t="n">
        <v>87</v>
      </c>
      <c r="D195" s="5" t="n">
        <v>87</v>
      </c>
      <c r="E195" s="4" t="inlineStr">
        <is>
          <t xml:space="preserve"> </t>
        </is>
      </c>
      <c r="F195" s="5" t="n">
        <v>300</v>
      </c>
      <c r="G195" s="5" t="n">
        <v>49</v>
      </c>
      <c r="H195" s="5" t="n">
        <v>804</v>
      </c>
      <c r="I195" s="4" t="inlineStr">
        <is>
          <t xml:space="preserve"> </t>
        </is>
      </c>
      <c r="J195" s="5" t="n">
        <v>288</v>
      </c>
      <c r="K195" s="5" t="n">
        <v>38</v>
      </c>
    </row>
    <row r="196">
      <c r="A196" s="4" t="inlineStr">
        <is>
          <t>Residential Real Estate [Member] | Real Estate [Member] | Substandard [Member] | Prio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oans and leases receivable, net of deferred income</t>
        </is>
      </c>
      <c r="B198" s="5" t="n">
        <v>2021</v>
      </c>
      <c r="C198" s="5" t="n">
        <v>2662</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Residential Real Estate [Member] | Real Estate [Member] | Substandard [Member] | Revolving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Loans and leases receivable, net of deferred income</t>
        </is>
      </c>
      <c r="B201" s="5" t="n">
        <v>121</v>
      </c>
      <c r="C201" s="5" t="n">
        <v>64</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Residential Real Estate [Member] | Real Estate [Member] | Substandard [Member] | Total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Loans and leases receivable, net of deferred income</t>
        </is>
      </c>
      <c r="B204" s="5" t="n">
        <v>3657</v>
      </c>
      <c r="C204" s="5" t="n">
        <v>29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Residential Real Estate [Member] | Real Estate [Member] | Doubtful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oans and leases receivable, net of deferred income</t>
        </is>
      </c>
      <c r="B207" s="4" t="inlineStr">
        <is>
          <t xml:space="preserve"> </t>
        </is>
      </c>
      <c r="C207" s="4" t="inlineStr">
        <is>
          <t xml:space="preserve"> </t>
        </is>
      </c>
      <c r="D207" s="4" t="inlineStr">
        <is>
          <t xml:space="preserve"> </t>
        </is>
      </c>
      <c r="E207" s="4" t="inlineStr">
        <is>
          <t xml:space="preserve"> </t>
        </is>
      </c>
      <c r="F207" s="4" t="inlineStr">
        <is>
          <t xml:space="preserve"> </t>
        </is>
      </c>
      <c r="G207" s="5" t="n">
        <v>-30</v>
      </c>
      <c r="H207" s="4" t="inlineStr">
        <is>
          <t xml:space="preserve"> </t>
        </is>
      </c>
      <c r="I207" s="4" t="inlineStr">
        <is>
          <t xml:space="preserve"> </t>
        </is>
      </c>
      <c r="J207" s="4" t="inlineStr">
        <is>
          <t xml:space="preserve"> </t>
        </is>
      </c>
      <c r="K207" s="4" t="inlineStr">
        <is>
          <t xml:space="preserve"> </t>
        </is>
      </c>
    </row>
    <row r="208">
      <c r="A208" s="4" t="inlineStr">
        <is>
          <t>Residential Real Estate [Member] | Real Estate [Member] | Doubtful [Member] | Prio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Loans and leases receivable, net of deferred income</t>
        </is>
      </c>
      <c r="B210" s="5" t="n">
        <v>-24</v>
      </c>
      <c r="C210" s="5" t="n">
        <v>-21</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Residential Real Estate [Member] | Real Estate [Member] | Doubtful [Member] | Total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ans and leases receivable, net of deferred income</t>
        </is>
      </c>
      <c r="B213" s="5" t="n">
        <v>-24</v>
      </c>
      <c r="C213" s="5" t="n">
        <v>-51</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Multifamily [Member] | Real Esta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oans and leases receivable, net of deferred income</t>
        </is>
      </c>
      <c r="B216" s="5" t="n">
        <v>541</v>
      </c>
      <c r="C216" s="5" t="n">
        <v>5779</v>
      </c>
      <c r="D216" s="5" t="n">
        <v>6947</v>
      </c>
      <c r="E216" s="5" t="n">
        <v>11483</v>
      </c>
      <c r="F216" s="5" t="n">
        <v>10791</v>
      </c>
      <c r="G216" s="5" t="n">
        <v>7965</v>
      </c>
      <c r="H216" s="5" t="n">
        <v>7915</v>
      </c>
      <c r="I216" s="5" t="n">
        <v>2626</v>
      </c>
      <c r="J216" s="5" t="n">
        <v>2567</v>
      </c>
      <c r="K216" s="5" t="n">
        <v>1081</v>
      </c>
    </row>
    <row r="217">
      <c r="A217" s="4" t="inlineStr">
        <is>
          <t>Multifamily [Member] | Real Estate [Member] | Prior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oans and leases receivable, net of deferred income</t>
        </is>
      </c>
      <c r="B219" s="5" t="n">
        <v>6343</v>
      </c>
      <c r="C219" s="5" t="n">
        <v>5637</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Multifamily [Member] | Real Estate [Member] | Total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oans and leases receivable, net of deferred income</t>
        </is>
      </c>
      <c r="B222" s="5" t="n">
        <v>35104</v>
      </c>
      <c r="C222" s="5" t="n">
        <v>3457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Multifamily [Member] | Real Estate [Member] | Pas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Loans and leases receivable, net of deferred income</t>
        </is>
      </c>
      <c r="B225" s="5" t="n">
        <v>541</v>
      </c>
      <c r="C225" s="5" t="n">
        <v>5779</v>
      </c>
      <c r="D225" s="5" t="n">
        <v>6893</v>
      </c>
      <c r="E225" s="5" t="n">
        <v>11483</v>
      </c>
      <c r="F225" s="5" t="n">
        <v>10791</v>
      </c>
      <c r="G225" s="5" t="n">
        <v>7965</v>
      </c>
      <c r="H225" s="5" t="n">
        <v>7915</v>
      </c>
      <c r="I225" s="5" t="n">
        <v>2626</v>
      </c>
      <c r="J225" s="5" t="n">
        <v>2567</v>
      </c>
      <c r="K225" s="5" t="n">
        <v>1081</v>
      </c>
    </row>
    <row r="226">
      <c r="A226" s="4" t="inlineStr">
        <is>
          <t>Multifamily [Member] | Real Estate [Member] | Pass [Member] | Prio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Loans and leases receivable, net of deferred income</t>
        </is>
      </c>
      <c r="B228" s="5" t="n">
        <v>6221</v>
      </c>
      <c r="C228" s="5" t="n">
        <v>5438</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Multifamily [Member] | Real Estate [Member] | Pass [Member] | Tota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Loans and leases receivable, net of deferred income</t>
        </is>
      </c>
      <c r="B231" s="5" t="n">
        <v>34928</v>
      </c>
      <c r="C231" s="5" t="n">
        <v>34372</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Farmland [Member] | Real Est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Loans and leases receivable, net of deferred income</t>
        </is>
      </c>
      <c r="B234" s="5" t="n">
        <v>1214</v>
      </c>
      <c r="C234" s="5" t="n">
        <v>1807</v>
      </c>
      <c r="D234" s="5" t="n">
        <v>1804</v>
      </c>
      <c r="E234" s="5" t="n">
        <v>2222</v>
      </c>
      <c r="F234" s="5" t="n">
        <v>2116</v>
      </c>
      <c r="G234" s="5" t="n">
        <v>3414</v>
      </c>
      <c r="H234" s="5" t="n">
        <v>3239</v>
      </c>
      <c r="I234" s="5" t="n">
        <v>776</v>
      </c>
      <c r="J234" s="5" t="n">
        <v>761</v>
      </c>
      <c r="K234" s="5" t="n">
        <v>1205</v>
      </c>
    </row>
    <row r="235">
      <c r="A235" s="4" t="inlineStr">
        <is>
          <t>Farmland [Member] | Real Estate [Member] | Prior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Loans and leases receivable, net of deferred income</t>
        </is>
      </c>
      <c r="B237" s="5" t="n">
        <v>7314</v>
      </c>
      <c r="C237" s="5" t="n">
        <v>6977</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Farmland [Member] | Real Estate [Member] | Total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Loans and leases receivable, net of deferred income</t>
        </is>
      </c>
      <c r="B240" s="5" t="n">
        <v>16448</v>
      </c>
      <c r="C240" s="5" t="n">
        <v>16401</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armland [Member] | Real Estate [Member] | Pas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oans and leases receivable, net of deferred income</t>
        </is>
      </c>
      <c r="B243" s="5" t="n">
        <v>1214</v>
      </c>
      <c r="C243" s="5" t="n">
        <v>1807</v>
      </c>
      <c r="D243" s="5" t="n">
        <v>1804</v>
      </c>
      <c r="E243" s="5" t="n">
        <v>2222</v>
      </c>
      <c r="F243" s="5" t="n">
        <v>2116</v>
      </c>
      <c r="G243" s="5" t="n">
        <v>3414</v>
      </c>
      <c r="H243" s="5" t="n">
        <v>3239</v>
      </c>
      <c r="I243" s="5" t="n">
        <v>776</v>
      </c>
      <c r="J243" s="5" t="n">
        <v>761</v>
      </c>
      <c r="K243" s="5" t="n">
        <v>1205</v>
      </c>
    </row>
    <row r="244">
      <c r="A244" s="4" t="inlineStr">
        <is>
          <t>Farmland [Member] | Real Estate [Member] | Pass [Member] | Prior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oans and leases receivable, net of deferred income</t>
        </is>
      </c>
      <c r="B246" s="5" t="n">
        <v>7156</v>
      </c>
      <c r="C246" s="5" t="n">
        <v>6793</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Farmland [Member] | Real Estate [Member] | Pass [Member] | Total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oans and leases receivable, net of deferred income</t>
        </is>
      </c>
      <c r="B249" s="5" t="n">
        <v>16290</v>
      </c>
      <c r="C249" s="5" t="n">
        <v>16217</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Farmland [Member] | Real Estate [Member] | Special Mention [Member] | Prior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Loans and leases receivable, net of deferred income</t>
        </is>
      </c>
      <c r="B252" s="5" t="n">
        <v>158</v>
      </c>
      <c r="C252" s="5" t="n">
        <v>184</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Farmland [Member] | Real Estate [Member] | Special Mention [Member] | Total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Loans and leases receivable, net of deferred income</t>
        </is>
      </c>
      <c r="B255" s="5" t="n">
        <v>158</v>
      </c>
      <c r="C255" s="5" t="n">
        <v>184</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Farmland [Member] | Real Estate [Member] | Substandard [Member] | Prior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Loans and leases receivable, net of deferred income</t>
        </is>
      </c>
      <c r="B258" s="5" t="n">
        <v>122</v>
      </c>
      <c r="C258" s="5" t="n">
        <v>199</v>
      </c>
      <c r="D258" s="5" t="n">
        <v>54</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Farmland [Member] | Real Estate [Member] | Substandard [Member] | Total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oans and leases receivable, net of deferred income</t>
        </is>
      </c>
      <c r="B261" s="5" t="n">
        <v>176</v>
      </c>
      <c r="C261" s="5" t="n">
        <v>199</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Agricultur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oans and leases receivable, net of deferred income</t>
        </is>
      </c>
      <c r="B264" s="5" t="n">
        <v>265</v>
      </c>
      <c r="C264" s="5" t="n">
        <v>565</v>
      </c>
      <c r="D264" s="5" t="n">
        <v>484</v>
      </c>
      <c r="E264" s="5" t="n">
        <v>518</v>
      </c>
      <c r="F264" s="5" t="n">
        <v>448</v>
      </c>
      <c r="G264" s="5" t="n">
        <v>347</v>
      </c>
      <c r="H264" s="5" t="n">
        <v>335</v>
      </c>
      <c r="I264" s="5" t="n">
        <v>127</v>
      </c>
      <c r="J264" s="5" t="n">
        <v>97</v>
      </c>
      <c r="K264" s="5" t="n">
        <v>67</v>
      </c>
    </row>
    <row r="265">
      <c r="A265" s="4" t="inlineStr">
        <is>
          <t>Agriculture [Member] | Prior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Loans and leases receivable, net of deferred income</t>
        </is>
      </c>
      <c r="B267" s="5" t="n">
        <v>316</v>
      </c>
      <c r="C267" s="5" t="n">
        <v>667</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Agriculture [Member] | Revolving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Loans and leases receivable, net of deferred income</t>
        </is>
      </c>
      <c r="B270" s="5" t="n">
        <v>1678</v>
      </c>
      <c r="C270" s="5" t="n">
        <v>1217</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Agriculture [Member] | Total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Loans and leases receivable, net of deferred income</t>
        </is>
      </c>
      <c r="B273" s="5" t="n">
        <v>3623</v>
      </c>
      <c r="C273" s="5" t="n">
        <v>3508</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Agriculture [Member] | Pas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oans and leases receivable, net of deferred income</t>
        </is>
      </c>
      <c r="B276" s="5" t="n">
        <v>265</v>
      </c>
      <c r="C276" s="5" t="n">
        <v>565</v>
      </c>
      <c r="D276" s="5" t="n">
        <v>484</v>
      </c>
      <c r="E276" s="5" t="n">
        <v>518</v>
      </c>
      <c r="F276" s="5" t="n">
        <v>448</v>
      </c>
      <c r="G276" s="5" t="n">
        <v>347</v>
      </c>
      <c r="H276" s="5" t="n">
        <v>335</v>
      </c>
      <c r="I276" s="5" t="n">
        <v>127</v>
      </c>
      <c r="J276" s="5" t="n">
        <v>97</v>
      </c>
      <c r="K276" s="5" t="n">
        <v>67</v>
      </c>
    </row>
    <row r="277">
      <c r="A277" s="4" t="inlineStr">
        <is>
          <t>Agriculture [Member] | Pass [Member] | Prio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Loans and leases receivable, net of deferred income</t>
        </is>
      </c>
      <c r="B279" s="5" t="n">
        <v>299</v>
      </c>
      <c r="C279" s="5" t="n">
        <v>649</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Agriculture [Member] | Pass [Member] | Revolving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Loans and leases receivable, net of deferred income</t>
        </is>
      </c>
      <c r="B282" s="5" t="n">
        <v>1678</v>
      </c>
      <c r="C282" s="5" t="n">
        <v>1217</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Agriculture [Member] | Pass [Member] | Total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Loans and leases receivable, net of deferred income</t>
        </is>
      </c>
      <c r="B285" s="5" t="n">
        <v>3606</v>
      </c>
      <c r="C285" s="5" t="n">
        <v>3490</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Agriculture [Member] | Substandard [Member] | Prior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Loans and leases receivable, net of deferred income</t>
        </is>
      </c>
      <c r="B288" s="5" t="n">
        <v>17</v>
      </c>
      <c r="C288" s="5" t="n">
        <v>18</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Agriculture [Member] | Substandard [Member] | Total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Loans and leases receivable, net of deferred income</t>
        </is>
      </c>
      <c r="B291" s="5" t="n">
        <v>17</v>
      </c>
      <c r="C291" s="5" t="n">
        <v>18</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Agriculture [Member] | Doubtful [Member] | Prior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Loans and leases receivable, net of deferred income</t>
        </is>
      </c>
      <c r="B294" s="4" t="inlineStr">
        <is>
          <t xml:space="preserve"> </t>
        </is>
      </c>
      <c r="C294" s="5" t="n">
        <v>-59</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Agriculture [Member] | Doubtful [Member] | Total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Loans and leases receivable, net of deferred income</t>
        </is>
      </c>
      <c r="B297" s="4" t="inlineStr">
        <is>
          <t xml:space="preserve"> </t>
        </is>
      </c>
      <c r="C297" s="5" t="n">
        <v>-59</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onsumer Loan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Loans and leases receivable, net of deferred income</t>
        </is>
      </c>
      <c r="B300" s="5" t="n">
        <v>9582</v>
      </c>
      <c r="C300" s="5" t="n">
        <v>12356</v>
      </c>
      <c r="D300" s="5" t="n">
        <v>9793</v>
      </c>
      <c r="E300" s="5" t="n">
        <v>4823</v>
      </c>
      <c r="F300" s="5" t="n">
        <v>3642</v>
      </c>
      <c r="G300" s="5" t="n">
        <v>2409</v>
      </c>
      <c r="H300" s="5" t="n">
        <v>1842</v>
      </c>
      <c r="I300" s="5" t="n">
        <v>867</v>
      </c>
      <c r="J300" s="5" t="n">
        <v>713</v>
      </c>
      <c r="K300" s="5" t="n">
        <v>595</v>
      </c>
    </row>
    <row r="301">
      <c r="A301" s="4" t="inlineStr">
        <is>
          <t>Consumer Loan [Member] | Prior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Loans and leases receivable, net of deferred income</t>
        </is>
      </c>
      <c r="B303" s="5" t="n">
        <v>1633</v>
      </c>
      <c r="C303" s="5" t="n">
        <v>762</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onsumer Loan [Member] | Revolving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Loans and leases receivable, net of deferred income</t>
        </is>
      </c>
      <c r="B306" s="5" t="n">
        <v>447</v>
      </c>
      <c r="C306" s="5" t="n">
        <v>1339</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onsumer Loan [Member] | Total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Loans and leases receivable, net of deferred income</t>
        </is>
      </c>
      <c r="B309" s="5" t="n">
        <v>27652</v>
      </c>
      <c r="C309" s="5" t="n">
        <v>23151</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onsumer Loan [Member] | Pas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Loans and leases receivable, net of deferred income</t>
        </is>
      </c>
      <c r="B312" s="5" t="n">
        <v>9576</v>
      </c>
      <c r="C312" s="5" t="n">
        <v>12352</v>
      </c>
      <c r="D312" s="5" t="n">
        <v>9791</v>
      </c>
      <c r="E312" s="5" t="n">
        <v>4822</v>
      </c>
      <c r="F312" s="5" t="n">
        <v>3635</v>
      </c>
      <c r="G312" s="5" t="n">
        <v>2408</v>
      </c>
      <c r="H312" s="5" t="n">
        <v>1825</v>
      </c>
      <c r="I312" s="5" t="n">
        <v>864</v>
      </c>
      <c r="J312" s="5" t="n">
        <v>710</v>
      </c>
      <c r="K312" s="5" t="n">
        <v>594</v>
      </c>
    </row>
    <row r="313">
      <c r="A313" s="4" t="inlineStr">
        <is>
          <t>Consumer Loan [Member] | Pass [Member] | Prior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Loans and leases receivable, net of deferred income</t>
        </is>
      </c>
      <c r="B315" s="5" t="n">
        <v>1633</v>
      </c>
      <c r="C315" s="5" t="n">
        <v>761</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onsumer Loan [Member] | Pass [Member] | Revolving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Loans and leases receivable, net of deferred income</t>
        </is>
      </c>
      <c r="B318" s="5" t="n">
        <v>447</v>
      </c>
      <c r="C318" s="5" t="n">
        <v>1339</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onsumer Loan [Member] | Pass [Member] | Total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Loans and leases receivable, net of deferred income</t>
        </is>
      </c>
      <c r="B321" s="5" t="n">
        <v>27617</v>
      </c>
      <c r="C321" s="5" t="n">
        <v>2314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onsumer Loan [Member] | Special Mention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Loans and leases receivable, net of deferred income</t>
        </is>
      </c>
      <c r="B324" s="4" t="inlineStr">
        <is>
          <t xml:space="preserve"> </t>
        </is>
      </c>
      <c r="C324" s="4" t="inlineStr">
        <is>
          <t xml:space="preserve"> </t>
        </is>
      </c>
      <c r="D324" s="4" t="inlineStr">
        <is>
          <t xml:space="preserve"> </t>
        </is>
      </c>
      <c r="E324" s="5" t="n">
        <v>1</v>
      </c>
      <c r="F324" s="5" t="n">
        <v>1</v>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onsumer Loan [Member] | Special Mention [Member] | Total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Loans and leases receivable, net of deferred income</t>
        </is>
      </c>
      <c r="B327" s="5" t="n">
        <v>1</v>
      </c>
      <c r="C327" s="5" t="n">
        <v>1</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onsumer Loan [Member] | Substandard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Loans and leases receivable, net of deferred income</t>
        </is>
      </c>
      <c r="B330" s="5" t="n">
        <v>6</v>
      </c>
      <c r="C330" s="5" t="n">
        <v>4</v>
      </c>
      <c r="D330" s="5" t="n">
        <v>2</v>
      </c>
      <c r="E330" s="4" t="inlineStr">
        <is>
          <t xml:space="preserve"> </t>
        </is>
      </c>
      <c r="F330" s="5" t="n">
        <v>6</v>
      </c>
      <c r="G330" s="5" t="n">
        <v>1</v>
      </c>
      <c r="H330" s="5" t="n">
        <v>17</v>
      </c>
      <c r="I330" s="6" t="n">
        <v>3</v>
      </c>
      <c r="J330" s="6" t="n">
        <v>3</v>
      </c>
      <c r="K330" s="6" t="n">
        <v>1</v>
      </c>
    </row>
    <row r="331">
      <c r="A331" s="4" t="inlineStr">
        <is>
          <t>Consumer Loan [Member] | Substandard [Member] | Prior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Loans and leases receivable, net of deferred income</t>
        </is>
      </c>
      <c r="B333" s="4" t="inlineStr">
        <is>
          <t xml:space="preserve"> </t>
        </is>
      </c>
      <c r="C333" s="5" t="n">
        <v>1</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onsumer Loan [Member] | Substandard [Member] | Total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Loans and leases receivable, net of deferred income</t>
        </is>
      </c>
      <c r="B336" s="5" t="n">
        <v>34</v>
      </c>
      <c r="C336" s="5" t="n">
        <v>10</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onsumer Loan [Member] | Doubtful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Loans and leases receivable, net of deferred income</t>
        </is>
      </c>
      <c r="B339" s="5" t="n">
        <v>-85</v>
      </c>
      <c r="C339" s="5" t="n">
        <v>-198</v>
      </c>
      <c r="D339" s="6" t="n">
        <v>-20</v>
      </c>
      <c r="E339" s="6" t="n">
        <v>-49</v>
      </c>
      <c r="F339" s="6" t="n">
        <v>-3</v>
      </c>
      <c r="G339" s="6" t="n">
        <v>-13</v>
      </c>
      <c r="H339" s="6" t="n">
        <v>-6</v>
      </c>
      <c r="I339" s="4" t="inlineStr">
        <is>
          <t xml:space="preserve"> </t>
        </is>
      </c>
      <c r="J339" s="4" t="inlineStr">
        <is>
          <t xml:space="preserve"> </t>
        </is>
      </c>
      <c r="K339" s="4" t="inlineStr">
        <is>
          <t xml:space="preserve"> </t>
        </is>
      </c>
    </row>
    <row r="340">
      <c r="A340" s="4" t="inlineStr">
        <is>
          <t>Consumer Loan [Member] | Doubtful [Member] | Prior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Loans and leases receivable, net of deferred income</t>
        </is>
      </c>
      <c r="B342" s="4" t="inlineStr">
        <is>
          <t xml:space="preserve"> </t>
        </is>
      </c>
      <c r="C342" s="5" t="n">
        <v>-2</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Consumer Loan [Member] | Doubtful [Member] | Revolving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Loans and leases receivable, net of deferred income</t>
        </is>
      </c>
      <c r="B345" s="5" t="n">
        <v>-16</v>
      </c>
      <c r="C345" s="5" t="n">
        <v>-59</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onsumer Loan [Member] | Doubtful [Member] | Total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Loans and leases receivable, net of deferred income</t>
        </is>
      </c>
      <c r="B348" s="6" t="n">
        <v>-130</v>
      </c>
      <c r="C348" s="6" t="n">
        <v>-321</v>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FOR LOANS (''ACLL'')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Commercial Real Estate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Beginning balance</t>
        </is>
      </c>
      <c r="B5" s="6" t="n">
        <v>2500</v>
      </c>
      <c r="C5" s="6" t="n">
        <v>2518</v>
      </c>
      <c r="D5" s="6" t="n">
        <v>2364</v>
      </c>
    </row>
    <row r="6">
      <c r="A6" s="4" t="inlineStr">
        <is>
          <t>Charge-offs</t>
        </is>
      </c>
      <c r="B6" s="5" t="n">
        <v>-1</v>
      </c>
      <c r="C6" s="5" t="n">
        <v>-1</v>
      </c>
      <c r="D6" s="4" t="inlineStr">
        <is>
          <t xml:space="preserve"> </t>
        </is>
      </c>
    </row>
    <row r="7">
      <c r="A7" s="4" t="inlineStr">
        <is>
          <t>Recoveries</t>
        </is>
      </c>
      <c r="B7" s="4" t="inlineStr">
        <is>
          <t xml:space="preserve"> </t>
        </is>
      </c>
      <c r="C7" s="5" t="n">
        <v>26</v>
      </c>
      <c r="D7" s="4" t="inlineStr">
        <is>
          <t xml:space="preserve"> </t>
        </is>
      </c>
    </row>
    <row r="8">
      <c r="A8" s="4" t="inlineStr">
        <is>
          <t>Provision</t>
        </is>
      </c>
      <c r="B8" s="5" t="n">
        <v>346</v>
      </c>
      <c r="C8" s="5" t="n">
        <v>302</v>
      </c>
      <c r="D8" s="5" t="n">
        <v>453</v>
      </c>
    </row>
    <row r="9">
      <c r="A9" s="4" t="inlineStr">
        <is>
          <t>Ending balance</t>
        </is>
      </c>
      <c r="B9" s="5" t="n">
        <v>2845</v>
      </c>
      <c r="C9" s="5" t="n">
        <v>2845</v>
      </c>
      <c r="D9" s="5" t="n">
        <v>2518</v>
      </c>
    </row>
    <row r="10">
      <c r="A10" s="4" t="inlineStr">
        <is>
          <t>Adjustment to allowance for adoption of ASU 2016-13</t>
        </is>
      </c>
      <c r="B10" s="4" t="inlineStr">
        <is>
          <t xml:space="preserve"> </t>
        </is>
      </c>
      <c r="C10" s="4" t="inlineStr">
        <is>
          <t xml:space="preserve"> </t>
        </is>
      </c>
      <c r="D10" s="5" t="n">
        <v>-299</v>
      </c>
    </row>
    <row r="11">
      <c r="A11" s="4" t="inlineStr">
        <is>
          <t>Residential Real Estat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eginning balance</t>
        </is>
      </c>
      <c r="B13" s="5" t="n">
        <v>295</v>
      </c>
      <c r="C13" s="5" t="n">
        <v>300</v>
      </c>
      <c r="D13" s="5" t="n">
        <v>345</v>
      </c>
    </row>
    <row r="14">
      <c r="A14" s="4" t="inlineStr">
        <is>
          <t>Recoveries</t>
        </is>
      </c>
      <c r="B14" s="5" t="n">
        <v>11</v>
      </c>
      <c r="C14" s="5" t="n">
        <v>26</v>
      </c>
      <c r="D14" s="5" t="n">
        <v>35</v>
      </c>
    </row>
    <row r="15">
      <c r="A15" s="4" t="inlineStr">
        <is>
          <t>Provision</t>
        </is>
      </c>
      <c r="B15" s="5" t="n">
        <v>-38</v>
      </c>
      <c r="C15" s="5" t="n">
        <v>-58</v>
      </c>
      <c r="D15" s="5" t="n">
        <v>-244</v>
      </c>
    </row>
    <row r="16">
      <c r="A16" s="4" t="inlineStr">
        <is>
          <t>Ending balance</t>
        </is>
      </c>
      <c r="B16" s="5" t="n">
        <v>268</v>
      </c>
      <c r="C16" s="5" t="n">
        <v>268</v>
      </c>
      <c r="D16" s="5" t="n">
        <v>300</v>
      </c>
    </row>
    <row r="17">
      <c r="A17" s="4" t="inlineStr">
        <is>
          <t>Adjustment to allowance for adoption of ASU 2016-13</t>
        </is>
      </c>
      <c r="B17" s="4" t="inlineStr">
        <is>
          <t xml:space="preserve"> </t>
        </is>
      </c>
      <c r="C17" s="4" t="inlineStr">
        <is>
          <t xml:space="preserve"> </t>
        </is>
      </c>
      <c r="D17" s="5" t="n">
        <v>164</v>
      </c>
    </row>
    <row r="18">
      <c r="A18" s="4" t="inlineStr">
        <is>
          <t>Residential One Four Family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Beginning balance</t>
        </is>
      </c>
      <c r="B20" s="5" t="n">
        <v>2749</v>
      </c>
      <c r="C20" s="5" t="n">
        <v>2666</v>
      </c>
      <c r="D20" s="5" t="n">
        <v>2364</v>
      </c>
    </row>
    <row r="21">
      <c r="A21" s="4" t="inlineStr">
        <is>
          <t>Charge-offs</t>
        </is>
      </c>
      <c r="B21" s="5" t="n">
        <v>-24</v>
      </c>
      <c r="C21" s="5" t="n">
        <v>-24</v>
      </c>
      <c r="D21" s="5" t="n">
        <v>-51</v>
      </c>
    </row>
    <row r="22">
      <c r="A22" s="4" t="inlineStr">
        <is>
          <t>Recoveries</t>
        </is>
      </c>
      <c r="B22" s="5" t="n">
        <v>9</v>
      </c>
      <c r="C22" s="5" t="n">
        <v>18</v>
      </c>
      <c r="D22" s="5" t="n">
        <v>37</v>
      </c>
    </row>
    <row r="23">
      <c r="A23" s="4" t="inlineStr">
        <is>
          <t>Provision</t>
        </is>
      </c>
      <c r="B23" s="5" t="n">
        <v>52</v>
      </c>
      <c r="C23" s="5" t="n">
        <v>126</v>
      </c>
      <c r="D23" s="5" t="n">
        <v>41</v>
      </c>
    </row>
    <row r="24">
      <c r="A24" s="4" t="inlineStr">
        <is>
          <t>Ending balance</t>
        </is>
      </c>
      <c r="B24" s="5" t="n">
        <v>2786</v>
      </c>
      <c r="C24" s="5" t="n">
        <v>2786</v>
      </c>
      <c r="D24" s="5" t="n">
        <v>2666</v>
      </c>
    </row>
    <row r="25">
      <c r="A25" s="4" t="inlineStr">
        <is>
          <t>Adjustment to allowance for adoption of ASU 2016-13</t>
        </is>
      </c>
      <c r="B25" s="4" t="inlineStr">
        <is>
          <t xml:space="preserve"> </t>
        </is>
      </c>
      <c r="C25" s="4" t="inlineStr">
        <is>
          <t xml:space="preserve"> </t>
        </is>
      </c>
      <c r="D25" s="5" t="n">
        <v>275</v>
      </c>
    </row>
    <row r="26">
      <c r="A26" s="4" t="inlineStr">
        <is>
          <t>Multifamily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Beginning balance</t>
        </is>
      </c>
      <c r="B28" s="5" t="n">
        <v>489</v>
      </c>
      <c r="C28" s="5" t="n">
        <v>509</v>
      </c>
      <c r="D28" s="5" t="n">
        <v>262</v>
      </c>
    </row>
    <row r="29">
      <c r="A29" s="4" t="inlineStr">
        <is>
          <t>Recoveries</t>
        </is>
      </c>
      <c r="B29" s="4" t="inlineStr">
        <is>
          <t xml:space="preserve"> </t>
        </is>
      </c>
      <c r="C29" s="4" t="inlineStr">
        <is>
          <t xml:space="preserve"> </t>
        </is>
      </c>
      <c r="D29" s="5" t="n">
        <v>111</v>
      </c>
    </row>
    <row r="30">
      <c r="A30" s="4" t="inlineStr">
        <is>
          <t>Provision</t>
        </is>
      </c>
      <c r="B30" s="5" t="n">
        <v>17</v>
      </c>
      <c r="C30" s="5" t="n">
        <v>-3</v>
      </c>
      <c r="D30" s="5" t="n">
        <v>124</v>
      </c>
    </row>
    <row r="31">
      <c r="A31" s="4" t="inlineStr">
        <is>
          <t>Ending balance</t>
        </is>
      </c>
      <c r="B31" s="5" t="n">
        <v>506</v>
      </c>
      <c r="C31" s="5" t="n">
        <v>506</v>
      </c>
      <c r="D31" s="5" t="n">
        <v>509</v>
      </c>
    </row>
    <row r="32">
      <c r="A32" s="4" t="inlineStr">
        <is>
          <t>Adjustment to allowance for adoption of ASU 2016-13</t>
        </is>
      </c>
      <c r="B32" s="4" t="inlineStr">
        <is>
          <t xml:space="preserve"> </t>
        </is>
      </c>
      <c r="C32" s="4" t="inlineStr">
        <is>
          <t xml:space="preserve"> </t>
        </is>
      </c>
      <c r="D32" s="5" t="n">
        <v>12</v>
      </c>
    </row>
    <row r="33">
      <c r="A33" s="4" t="inlineStr">
        <is>
          <t>Farmland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Beginning balance</t>
        </is>
      </c>
      <c r="B35" s="5" t="n">
        <v>162</v>
      </c>
      <c r="C35" s="5" t="n">
        <v>163</v>
      </c>
      <c r="D35" s="5" t="n">
        <v>153</v>
      </c>
    </row>
    <row r="36">
      <c r="A36" s="4" t="inlineStr">
        <is>
          <t>Recoveries</t>
        </is>
      </c>
      <c r="B36" s="5" t="n">
        <v>82</v>
      </c>
      <c r="C36" s="5" t="n">
        <v>199</v>
      </c>
      <c r="D36" s="4" t="inlineStr">
        <is>
          <t xml:space="preserve"> </t>
        </is>
      </c>
    </row>
    <row r="37">
      <c r="A37" s="4" t="inlineStr">
        <is>
          <t>Provision</t>
        </is>
      </c>
      <c r="B37" s="5" t="n">
        <v>-84</v>
      </c>
      <c r="C37" s="5" t="n">
        <v>-202</v>
      </c>
      <c r="D37" s="5" t="n">
        <v>-65</v>
      </c>
    </row>
    <row r="38">
      <c r="A38" s="4" t="inlineStr">
        <is>
          <t>Ending balance</t>
        </is>
      </c>
      <c r="B38" s="5" t="n">
        <v>160</v>
      </c>
      <c r="C38" s="5" t="n">
        <v>160</v>
      </c>
      <c r="D38" s="5" t="n">
        <v>163</v>
      </c>
    </row>
    <row r="39">
      <c r="A39" s="4" t="inlineStr">
        <is>
          <t>Adjustment to allowance for adoption of ASU 2016-13</t>
        </is>
      </c>
      <c r="B39" s="4" t="inlineStr">
        <is>
          <t xml:space="preserve"> </t>
        </is>
      </c>
      <c r="C39" s="4" t="inlineStr">
        <is>
          <t xml:space="preserve"> </t>
        </is>
      </c>
      <c r="D39" s="5" t="n">
        <v>75</v>
      </c>
    </row>
    <row r="40">
      <c r="A40" s="4" t="inlineStr">
        <is>
          <t>Commercials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Beginning balance</t>
        </is>
      </c>
      <c r="B42" s="5" t="n">
        <v>723</v>
      </c>
      <c r="C42" s="5" t="n">
        <v>673</v>
      </c>
      <c r="D42" s="5" t="n">
        <v>381</v>
      </c>
    </row>
    <row r="43">
      <c r="A43" s="4" t="inlineStr">
        <is>
          <t>Charge-offs</t>
        </is>
      </c>
      <c r="B43" s="5" t="n">
        <v>-147</v>
      </c>
      <c r="C43" s="5" t="n">
        <v>-147</v>
      </c>
      <c r="D43" s="5" t="n">
        <v>-45</v>
      </c>
    </row>
    <row r="44">
      <c r="A44" s="4" t="inlineStr">
        <is>
          <t>Recoveries</t>
        </is>
      </c>
      <c r="B44" s="5" t="n">
        <v>1</v>
      </c>
      <c r="C44" s="5" t="n">
        <v>1</v>
      </c>
      <c r="D44" s="5" t="n">
        <v>19</v>
      </c>
    </row>
    <row r="45">
      <c r="A45" s="4" t="inlineStr">
        <is>
          <t>Provision</t>
        </is>
      </c>
      <c r="B45" s="5" t="n">
        <v>37</v>
      </c>
      <c r="C45" s="5" t="n">
        <v>87</v>
      </c>
      <c r="D45" s="5" t="n">
        <v>77</v>
      </c>
    </row>
    <row r="46">
      <c r="A46" s="4" t="inlineStr">
        <is>
          <t>Ending balance</t>
        </is>
      </c>
      <c r="B46" s="5" t="n">
        <v>614</v>
      </c>
      <c r="C46" s="5" t="n">
        <v>614</v>
      </c>
      <c r="D46" s="5" t="n">
        <v>673</v>
      </c>
    </row>
    <row r="47">
      <c r="A47" s="4" t="inlineStr">
        <is>
          <t>Adjustment to allowance for adoption of ASU 2016-13</t>
        </is>
      </c>
      <c r="B47" s="4" t="inlineStr">
        <is>
          <t xml:space="preserve"> </t>
        </is>
      </c>
      <c r="C47" s="4" t="inlineStr">
        <is>
          <t xml:space="preserve"> </t>
        </is>
      </c>
      <c r="D47" s="5" t="n">
        <v>241</v>
      </c>
    </row>
    <row r="48">
      <c r="A48" s="4" t="inlineStr">
        <is>
          <t>Agricultures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Beginning balance</t>
        </is>
      </c>
      <c r="B50" s="5" t="n">
        <v>36</v>
      </c>
      <c r="C50" s="5" t="n">
        <v>33</v>
      </c>
      <c r="D50" s="5" t="n">
        <v>32</v>
      </c>
    </row>
    <row r="51">
      <c r="A51" s="4" t="inlineStr">
        <is>
          <t>Charge-offs</t>
        </is>
      </c>
      <c r="B51" s="4" t="inlineStr">
        <is>
          <t xml:space="preserve"> </t>
        </is>
      </c>
      <c r="C51" s="4" t="inlineStr">
        <is>
          <t xml:space="preserve"> </t>
        </is>
      </c>
      <c r="D51" s="5" t="n">
        <v>-59</v>
      </c>
    </row>
    <row r="52">
      <c r="A52" s="4" t="inlineStr">
        <is>
          <t>Recoveries</t>
        </is>
      </c>
      <c r="B52" s="4" t="inlineStr">
        <is>
          <t xml:space="preserve"> </t>
        </is>
      </c>
      <c r="C52" s="4" t="inlineStr">
        <is>
          <t xml:space="preserve"> </t>
        </is>
      </c>
      <c r="D52" s="5" t="n">
        <v>5</v>
      </c>
    </row>
    <row r="53">
      <c r="A53" s="4" t="inlineStr">
        <is>
          <t>Provision</t>
        </is>
      </c>
      <c r="B53" s="5" t="n">
        <v>-2</v>
      </c>
      <c r="C53" s="5" t="n">
        <v>1</v>
      </c>
      <c r="D53" s="5" t="n">
        <v>60</v>
      </c>
    </row>
    <row r="54">
      <c r="A54" s="4" t="inlineStr">
        <is>
          <t>Ending balance</t>
        </is>
      </c>
      <c r="B54" s="5" t="n">
        <v>34</v>
      </c>
      <c r="C54" s="5" t="n">
        <v>34</v>
      </c>
      <c r="D54" s="5" t="n">
        <v>33</v>
      </c>
    </row>
    <row r="55">
      <c r="A55" s="4" t="inlineStr">
        <is>
          <t>Adjustment to allowance for adoption of ASU 2016-13</t>
        </is>
      </c>
      <c r="B55" s="4" t="inlineStr">
        <is>
          <t xml:space="preserve"> </t>
        </is>
      </c>
      <c r="C55" s="4" t="inlineStr">
        <is>
          <t xml:space="preserve"> </t>
        </is>
      </c>
      <c r="D55" s="5" t="n">
        <v>-5</v>
      </c>
    </row>
    <row r="56">
      <c r="A56" s="4" t="inlineStr">
        <is>
          <t>Consumer And All Other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Beginning balance</t>
        </is>
      </c>
      <c r="B58" s="5" t="n">
        <v>452</v>
      </c>
      <c r="C58" s="5" t="n">
        <v>394</v>
      </c>
      <c r="D58" s="5" t="n">
        <v>386</v>
      </c>
    </row>
    <row r="59">
      <c r="A59" s="4" t="inlineStr">
        <is>
          <t>Charge-offs</t>
        </is>
      </c>
      <c r="B59" s="5" t="n">
        <v>-60</v>
      </c>
      <c r="C59" s="5" t="n">
        <v>-130</v>
      </c>
      <c r="D59" s="5" t="n">
        <v>-321</v>
      </c>
    </row>
    <row r="60">
      <c r="A60" s="4" t="inlineStr">
        <is>
          <t>Recoveries</t>
        </is>
      </c>
      <c r="B60" s="5" t="n">
        <v>28</v>
      </c>
      <c r="C60" s="5" t="n">
        <v>77</v>
      </c>
      <c r="D60" s="5" t="n">
        <v>166</v>
      </c>
    </row>
    <row r="61">
      <c r="A61" s="4" t="inlineStr">
        <is>
          <t>Provision</t>
        </is>
      </c>
      <c r="B61" s="5" t="n">
        <v>94</v>
      </c>
      <c r="C61" s="5" t="n">
        <v>173</v>
      </c>
      <c r="D61" s="5" t="n">
        <v>266</v>
      </c>
    </row>
    <row r="62">
      <c r="A62" s="4" t="inlineStr">
        <is>
          <t>Ending balance</t>
        </is>
      </c>
      <c r="B62" s="5" t="n">
        <v>514</v>
      </c>
      <c r="C62" s="5" t="n">
        <v>514</v>
      </c>
      <c r="D62" s="5" t="n">
        <v>394</v>
      </c>
    </row>
    <row r="63">
      <c r="A63" s="4" t="inlineStr">
        <is>
          <t>Adjustment to allowance for adoption of ASU 2016-13</t>
        </is>
      </c>
      <c r="B63" s="4" t="inlineStr">
        <is>
          <t xml:space="preserve"> </t>
        </is>
      </c>
      <c r="C63" s="4" t="inlineStr">
        <is>
          <t xml:space="preserve"> </t>
        </is>
      </c>
      <c r="D63" s="5" t="n">
        <v>-103</v>
      </c>
    </row>
    <row r="64">
      <c r="A64" s="4" t="inlineStr">
        <is>
          <t>Unallocated Financing Receivable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4" t="inlineStr">
        <is>
          <t xml:space="preserve"> </t>
        </is>
      </c>
      <c r="D66" s="5" t="n">
        <v>440</v>
      </c>
    </row>
    <row r="67">
      <c r="A67" s="4" t="inlineStr">
        <is>
          <t>Ending balance</t>
        </is>
      </c>
      <c r="B67" s="4" t="inlineStr">
        <is>
          <t xml:space="preserve"> </t>
        </is>
      </c>
      <c r="C67" s="4" t="inlineStr">
        <is>
          <t xml:space="preserve"> </t>
        </is>
      </c>
      <c r="D67" s="4" t="inlineStr">
        <is>
          <t xml:space="preserve"> </t>
        </is>
      </c>
    </row>
    <row r="68">
      <c r="A68" s="4" t="inlineStr">
        <is>
          <t>Adjustment to allowance for adoption of ASU 2016-13</t>
        </is>
      </c>
      <c r="B68" s="4" t="inlineStr">
        <is>
          <t xml:space="preserve"> </t>
        </is>
      </c>
      <c r="C68" s="4" t="inlineStr">
        <is>
          <t xml:space="preserve"> </t>
        </is>
      </c>
      <c r="D68" s="5" t="n">
        <v>-440</v>
      </c>
    </row>
    <row r="69">
      <c r="A69" s="4" t="inlineStr">
        <is>
          <t>Total [Member]</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Beginning balance</t>
        </is>
      </c>
      <c r="B71" s="5" t="n">
        <v>7406</v>
      </c>
      <c r="C71" s="5" t="n">
        <v>7256</v>
      </c>
      <c r="D71" s="5" t="n">
        <v>6727</v>
      </c>
    </row>
    <row r="72">
      <c r="A72" s="4" t="inlineStr">
        <is>
          <t>Charge-offs</t>
        </is>
      </c>
      <c r="B72" s="5" t="n">
        <v>-232</v>
      </c>
      <c r="C72" s="5" t="n">
        <v>-302</v>
      </c>
      <c r="D72" s="5" t="n">
        <v>-476</v>
      </c>
    </row>
    <row r="73">
      <c r="A73" s="4" t="inlineStr">
        <is>
          <t>Recoveries</t>
        </is>
      </c>
      <c r="B73" s="5" t="n">
        <v>131</v>
      </c>
      <c r="C73" s="5" t="n">
        <v>347</v>
      </c>
      <c r="D73" s="5" t="n">
        <v>373</v>
      </c>
    </row>
    <row r="74">
      <c r="A74" s="4" t="inlineStr">
        <is>
          <t>Provision</t>
        </is>
      </c>
      <c r="B74" s="5" t="n">
        <v>422</v>
      </c>
      <c r="C74" s="5" t="n">
        <v>426</v>
      </c>
      <c r="D74" s="5" t="n">
        <v>712</v>
      </c>
    </row>
    <row r="75">
      <c r="A75" s="4" t="inlineStr">
        <is>
          <t>Ending balance</t>
        </is>
      </c>
      <c r="B75" s="6" t="n">
        <v>7727</v>
      </c>
      <c r="C75" s="6" t="n">
        <v>7727</v>
      </c>
      <c r="D75" s="6" t="n">
        <v>72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LOAN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an fees</t>
        </is>
      </c>
      <c r="B4" s="4" t="inlineStr">
        <is>
          <t xml:space="preserve"> </t>
        </is>
      </c>
      <c r="C4" s="4" t="inlineStr">
        <is>
          <t xml:space="preserve"> </t>
        </is>
      </c>
      <c r="D4" s="6" t="n">
        <v>1800000</v>
      </c>
      <c r="E4" s="4" t="inlineStr">
        <is>
          <t xml:space="preserve"> </t>
        </is>
      </c>
      <c r="F4" s="6" t="n">
        <v>1800000</v>
      </c>
    </row>
    <row r="5">
      <c r="A5" s="4" t="inlineStr">
        <is>
          <t>Deferred loan costs</t>
        </is>
      </c>
      <c r="B5" s="4" t="inlineStr">
        <is>
          <t xml:space="preserve"> </t>
        </is>
      </c>
      <c r="C5" s="4" t="inlineStr">
        <is>
          <t xml:space="preserve"> </t>
        </is>
      </c>
      <c r="D5" s="5" t="n">
        <v>2000000</v>
      </c>
      <c r="E5" s="4" t="inlineStr">
        <is>
          <t xml:space="preserve"> </t>
        </is>
      </c>
      <c r="F5" s="6" t="n">
        <v>2000000</v>
      </c>
    </row>
    <row r="6">
      <c r="A6" s="4" t="inlineStr">
        <is>
          <t>Nonaccrual loans amount</t>
        </is>
      </c>
      <c r="B6" s="6" t="n">
        <v>43000</v>
      </c>
      <c r="C6" s="6" t="n">
        <v>15000</v>
      </c>
      <c r="D6" s="6" t="n">
        <v>69000</v>
      </c>
      <c r="E6" s="6" t="n">
        <v>28000</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CREDIT ALLOWANCE FOR UNFUNDED COMMITMENTS (Details Narrative) - USD ($)</t>
        </is>
      </c>
      <c r="B1" s="2" t="inlineStr">
        <is>
          <t>3 Months Ended</t>
        </is>
      </c>
      <c r="C1" s="2" t="inlineStr">
        <is>
          <t>6 Months Ended</t>
        </is>
      </c>
    </row>
    <row r="2">
      <c r="B2" s="2" t="inlineStr">
        <is>
          <t>Jun. 30, 2024</t>
        </is>
      </c>
      <c r="C2" s="2" t="inlineStr">
        <is>
          <t>Jun. 30,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liabilities</t>
        </is>
      </c>
      <c r="B4" s="6" t="n">
        <v>288000</v>
      </c>
      <c r="C4" s="6" t="n">
        <v>288000</v>
      </c>
      <c r="D4" s="6" t="n">
        <v>285000</v>
      </c>
    </row>
    <row r="5">
      <c r="A5" s="4" t="inlineStr">
        <is>
          <t>Provision for credit losses</t>
        </is>
      </c>
      <c r="B5" s="6" t="n">
        <v>50000</v>
      </c>
      <c r="C5" s="6" t="n">
        <v>3000</v>
      </c>
      <c r="D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6 Months Ended</t>
        </is>
      </c>
      <c r="C1" s="2" t="inlineStr">
        <is>
          <t>12 Months Ended</t>
        </is>
      </c>
    </row>
    <row r="2">
      <c r="B2" s="2" t="inlineStr">
        <is>
          <t>Jun. 30, 2024</t>
        </is>
      </c>
      <c r="C2" s="2" t="inlineStr">
        <is>
          <t>Dec. 31, 2023</t>
        </is>
      </c>
    </row>
    <row r="3">
      <c r="A3" s="3" t="inlineStr">
        <is>
          <t>Real Estate [Abstract]</t>
        </is>
      </c>
      <c r="B3" s="4" t="inlineStr">
        <is>
          <t xml:space="preserve"> </t>
        </is>
      </c>
      <c r="C3" s="4" t="inlineStr">
        <is>
          <t xml:space="preserve"> </t>
        </is>
      </c>
    </row>
    <row r="4">
      <c r="A4" s="4" t="inlineStr">
        <is>
          <t>Balance, beginning of period</t>
        </is>
      </c>
      <c r="B4" s="6" t="n">
        <v>157</v>
      </c>
      <c r="C4" s="6" t="n">
        <v>261</v>
      </c>
    </row>
    <row r="5">
      <c r="A5" s="4" t="inlineStr">
        <is>
          <t>Additions</t>
        </is>
      </c>
      <c r="B5" s="5" t="n">
        <v>20</v>
      </c>
      <c r="C5" s="5" t="n">
        <v>124</v>
      </c>
    </row>
    <row r="6">
      <c r="A6" s="4" t="inlineStr">
        <is>
          <t>Proceeds from sales</t>
        </is>
      </c>
      <c r="B6" s="5" t="n">
        <v>-108</v>
      </c>
      <c r="C6" s="5" t="n">
        <v>-132</v>
      </c>
    </row>
    <row r="7">
      <c r="A7" s="4" t="inlineStr">
        <is>
          <t>Net gains (losses) from sales</t>
        </is>
      </c>
      <c r="B7" s="5" t="n">
        <v>34</v>
      </c>
      <c r="C7" s="5" t="n">
        <v>-96</v>
      </c>
    </row>
    <row r="8">
      <c r="A8" s="4" t="inlineStr">
        <is>
          <t>Balance, end of period</t>
        </is>
      </c>
      <c r="B8" s="6" t="n">
        <v>103</v>
      </c>
      <c r="C8" s="6" t="n">
        <v>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4</v>
      </c>
      <c r="C4" s="6" t="n">
        <v>1723</v>
      </c>
      <c r="D4" s="6" t="n">
        <v>3470</v>
      </c>
      <c r="E4" s="6" t="n">
        <v>3744</v>
      </c>
    </row>
    <row r="5">
      <c r="A5" s="3" t="inlineStr">
        <is>
          <t xml:space="preserve">  Investment securities activity</t>
        </is>
      </c>
      <c r="B5" s="4" t="inlineStr">
        <is>
          <t xml:space="preserve"> </t>
        </is>
      </c>
      <c r="C5" s="4" t="inlineStr">
        <is>
          <t xml:space="preserve"> </t>
        </is>
      </c>
      <c r="D5" s="4" t="inlineStr">
        <is>
          <t xml:space="preserve"> </t>
        </is>
      </c>
      <c r="E5" s="4" t="inlineStr">
        <is>
          <t xml:space="preserve"> </t>
        </is>
      </c>
    </row>
    <row r="6">
      <c r="A6" s="4" t="inlineStr">
        <is>
          <t xml:space="preserve">    Unrealized gains (losses) arising during the period</t>
        </is>
      </c>
      <c r="B6" s="5" t="n">
        <v>786</v>
      </c>
      <c r="C6" s="5" t="n">
        <v>-1518</v>
      </c>
      <c r="D6" s="5" t="n">
        <v>-271</v>
      </c>
      <c r="E6" s="5" t="n">
        <v>1187</v>
      </c>
    </row>
    <row r="7">
      <c r="A7" s="4" t="inlineStr">
        <is>
          <t xml:space="preserve">    Related tax (expense) benefit</t>
        </is>
      </c>
      <c r="B7" s="5" t="n">
        <v>-165</v>
      </c>
      <c r="C7" s="5" t="n">
        <v>319</v>
      </c>
      <c r="D7" s="5" t="n">
        <v>57</v>
      </c>
      <c r="E7" s="5" t="n">
        <v>-250</v>
      </c>
    </row>
    <row r="8">
      <c r="A8" s="4" t="inlineStr">
        <is>
          <t>TOTAL OTHER COMPREHENSIVE INCOME (LOSS)</t>
        </is>
      </c>
      <c r="B8" s="5" t="n">
        <v>621</v>
      </c>
      <c r="C8" s="5" t="n">
        <v>-1199</v>
      </c>
      <c r="D8" s="5" t="n">
        <v>-214</v>
      </c>
      <c r="E8" s="5" t="n">
        <v>937</v>
      </c>
    </row>
    <row r="9">
      <c r="A9" s="4" t="inlineStr">
        <is>
          <t>TOTAL COMPREHENSIVE INCOME</t>
        </is>
      </c>
      <c r="B9" s="6" t="n">
        <v>2305</v>
      </c>
      <c r="C9" s="6" t="n">
        <v>524</v>
      </c>
      <c r="D9" s="6" t="n">
        <v>3256</v>
      </c>
      <c r="E9" s="6" t="n">
        <v>46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USD ($) $ in Thousands</t>
        </is>
      </c>
      <c r="B1" s="2" t="inlineStr">
        <is>
          <t>6 Months Ended</t>
        </is>
      </c>
      <c r="C1" s="2" t="inlineStr">
        <is>
          <t>12 Months Ended</t>
        </is>
      </c>
    </row>
    <row r="2">
      <c r="B2" s="2" t="inlineStr">
        <is>
          <t>Jun. 30, 2024</t>
        </is>
      </c>
      <c r="C2" s="2" t="inlineStr">
        <is>
          <t>Dec. 31, 2023</t>
        </is>
      </c>
    </row>
    <row r="3">
      <c r="A3" s="4" t="inlineStr">
        <is>
          <t>Fair Value, Inputs, Level 2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t>
        </is>
      </c>
      <c r="B5" s="6" t="n">
        <v>92269</v>
      </c>
      <c r="C5" s="6" t="n">
        <v>89805</v>
      </c>
    </row>
    <row r="6">
      <c r="A6" s="4" t="inlineStr">
        <is>
          <t>Fair Value, Inputs, Level 2 [Member] | Real Estate [Member] | Commercial Real Estate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Fair Value, Inputs, Level 2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real estate owned</t>
        </is>
      </c>
      <c r="B11" s="4" t="inlineStr">
        <is>
          <t xml:space="preserve"> </t>
        </is>
      </c>
      <c r="C11" s="4" t="inlineStr">
        <is>
          <t xml:space="preserve"> </t>
        </is>
      </c>
    </row>
    <row r="12">
      <c r="A12" s="4" t="inlineStr">
        <is>
          <t>Fair Value, Inputs, Level 2 [Member] | Fair Value, Recurring [Member] | U S Treasur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investments</t>
        </is>
      </c>
      <c r="B14" s="5" t="n">
        <v>10034</v>
      </c>
      <c r="C14" s="5" t="n">
        <v>10985</v>
      </c>
    </row>
    <row r="15">
      <c r="A15" s="4" t="inlineStr">
        <is>
          <t>Fair Value, Inputs, Level 2 [Member] | Fair Value, Recurring [Member] | US Government Agencies Deb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investments</t>
        </is>
      </c>
      <c r="B17" s="5" t="n">
        <v>8866</v>
      </c>
      <c r="C17" s="5" t="n">
        <v>8811</v>
      </c>
    </row>
    <row r="18">
      <c r="A18" s="4" t="inlineStr">
        <is>
          <t>Fair Value, Inputs, Level 2 [Member] | Fair Value, Recurring [Member] | Taxable Municipal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investments</t>
        </is>
      </c>
      <c r="B20" s="5" t="n">
        <v>17778</v>
      </c>
      <c r="C20" s="5" t="n">
        <v>17859</v>
      </c>
    </row>
    <row r="21">
      <c r="A21" s="4" t="inlineStr">
        <is>
          <t>Fair Value, Inputs, Level 2 [Member] | Fair Value, Recurring [Member] | Corporate Bon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investments</t>
        </is>
      </c>
      <c r="B23" s="5" t="n">
        <v>2226</v>
      </c>
      <c r="C23" s="5" t="n">
        <v>2688</v>
      </c>
    </row>
    <row r="24">
      <c r="A24" s="4" t="inlineStr">
        <is>
          <t>Fair Value, Inputs, Level 2 [Member] | Fair Value, Recurring [Member] | Collateralized Mortgage-Backed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 investments</t>
        </is>
      </c>
      <c r="B26" s="5" t="n">
        <v>53365</v>
      </c>
      <c r="C26" s="5" t="n">
        <v>49462</v>
      </c>
    </row>
    <row r="27">
      <c r="A27" s="4" t="inlineStr">
        <is>
          <t>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mpaired loans</t>
        </is>
      </c>
      <c r="B29" s="5" t="n">
        <v>232</v>
      </c>
      <c r="C29" s="5" t="n">
        <v>361</v>
      </c>
    </row>
    <row r="30">
      <c r="A30" s="4" t="inlineStr">
        <is>
          <t>Fair Value, Inputs, Level 3 [Member] | Real Estate [Member] | Commercial Real Estat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loans</t>
        </is>
      </c>
      <c r="B32" s="5" t="n">
        <v>50</v>
      </c>
      <c r="C32" s="4" t="inlineStr">
        <is>
          <t xml:space="preserve"> </t>
        </is>
      </c>
    </row>
    <row r="33">
      <c r="A33" s="4" t="inlineStr">
        <is>
          <t>Fair Value, Inputs, Level 3 [Member] | Real Estate [Member] | Commercial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mpaired loans</t>
        </is>
      </c>
      <c r="B35" s="5" t="n">
        <v>79</v>
      </c>
      <c r="C35" s="5" t="n">
        <v>204</v>
      </c>
    </row>
    <row r="36">
      <c r="A36" s="4" t="inlineStr">
        <is>
          <t>Fair Value, Inputs, Level 3 [Member] | Fair Value,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Other real estate owned</t>
        </is>
      </c>
      <c r="B38" s="6" t="n">
        <v>103</v>
      </c>
      <c r="C38" s="6" t="n">
        <v>1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S (Details 1) - USD ($) $ in Thousands</t>
        </is>
      </c>
      <c r="B1" s="2" t="inlineStr">
        <is>
          <t>6 Months Ended</t>
        </is>
      </c>
    </row>
    <row r="2">
      <c r="B2" s="2" t="inlineStr">
        <is>
          <t>Jun. 30, 2024</t>
        </is>
      </c>
      <c r="C2" s="2" t="inlineStr">
        <is>
          <t>Dec. 31, 2023</t>
        </is>
      </c>
    </row>
    <row r="3">
      <c r="A3" s="4" t="inlineStr">
        <is>
          <t>Impaired Loan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50</v>
      </c>
      <c r="C5" s="6" t="n">
        <v>204</v>
      </c>
    </row>
    <row r="6">
      <c r="A6" s="4" t="inlineStr">
        <is>
          <t>Valuation Technique</t>
        </is>
      </c>
      <c r="B6" s="4" t="inlineStr">
        <is>
          <t>Appraised
    Value</t>
        </is>
      </c>
      <c r="C6" s="4" t="inlineStr">
        <is>
          <t xml:space="preserve"> </t>
        </is>
      </c>
    </row>
    <row r="7">
      <c r="A7" s="4" t="inlineStr">
        <is>
          <t>Significant Unobservable Inputs</t>
        </is>
      </c>
      <c r="B7" s="4" t="inlineStr">
        <is>
          <t>Discounts
    to reflect current market conditions, ultimate collectability, and estimated costs to sell</t>
        </is>
      </c>
      <c r="C7" s="4" t="inlineStr">
        <is>
          <t xml:space="preserve"> </t>
        </is>
      </c>
    </row>
    <row r="8">
      <c r="A8" s="4" t="inlineStr">
        <is>
          <t>Impaired Loans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eneral range of significant unobservable input values, percent</t>
        </is>
      </c>
      <c r="B10" s="11" t="n">
        <v>0</v>
      </c>
      <c r="C10" s="4" t="inlineStr">
        <is>
          <t xml:space="preserve"> </t>
        </is>
      </c>
    </row>
    <row r="11">
      <c r="A11" s="4" t="inlineStr">
        <is>
          <t>Impaired Loans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eneral range of significant unobservable input values, percent</t>
        </is>
      </c>
      <c r="B13" s="11" t="n">
        <v>0.18</v>
      </c>
      <c r="C13" s="4" t="inlineStr">
        <is>
          <t xml:space="preserve"> </t>
        </is>
      </c>
    </row>
    <row r="14">
      <c r="A14" s="4" t="inlineStr">
        <is>
          <t>Multifamil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6" t="n">
        <v>79</v>
      </c>
      <c r="C16" s="4" t="inlineStr">
        <is>
          <t xml:space="preserve"> </t>
        </is>
      </c>
    </row>
    <row r="17">
      <c r="A17" s="4" t="inlineStr">
        <is>
          <t>Valuation Technique</t>
        </is>
      </c>
      <c r="B17" s="4" t="inlineStr">
        <is>
          <t>Appraised
    Value</t>
        </is>
      </c>
      <c r="C17" s="4" t="inlineStr">
        <is>
          <t xml:space="preserve"> </t>
        </is>
      </c>
    </row>
    <row r="18">
      <c r="A18" s="4" t="inlineStr">
        <is>
          <t>Significant Unobservable Inputs</t>
        </is>
      </c>
      <c r="B18" s="4" t="inlineStr">
        <is>
          <t>Discounts
    to reflect current market conditions, ultimate collectability, and estimated costs to sell</t>
        </is>
      </c>
      <c r="C18" s="4" t="inlineStr">
        <is>
          <t xml:space="preserve"> </t>
        </is>
      </c>
    </row>
    <row r="19">
      <c r="A19" s="4" t="inlineStr">
        <is>
          <t>Multifamily [Member] | Min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General range of significant unobservable input values, percent</t>
        </is>
      </c>
      <c r="B21" s="11" t="n">
        <v>0</v>
      </c>
      <c r="C21" s="4" t="inlineStr">
        <is>
          <t xml:space="preserve"> </t>
        </is>
      </c>
    </row>
    <row r="22">
      <c r="A22" s="4" t="inlineStr">
        <is>
          <t>Multifamily [Member] | Max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General range of significant unobservable input values, percent</t>
        </is>
      </c>
      <c r="B24" s="11" t="n">
        <v>0.18</v>
      </c>
      <c r="C24" s="4" t="inlineStr">
        <is>
          <t xml:space="preserve"> </t>
        </is>
      </c>
    </row>
    <row r="25">
      <c r="A25" s="4" t="inlineStr">
        <is>
          <t>Other Real Estate Owned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103</v>
      </c>
      <c r="C27" s="6" t="n">
        <v>157</v>
      </c>
    </row>
    <row r="28">
      <c r="A28" s="4" t="inlineStr">
        <is>
          <t>Valuation Technique</t>
        </is>
      </c>
      <c r="B28" s="4" t="inlineStr">
        <is>
          <t>Appraised
    Value/Comparable Sales/Other Estimates from Independent Sources</t>
        </is>
      </c>
      <c r="C28" s="4" t="inlineStr">
        <is>
          <t xml:space="preserve"> </t>
        </is>
      </c>
    </row>
    <row r="29">
      <c r="A29" s="4" t="inlineStr">
        <is>
          <t>Significant Unobservable Inputs</t>
        </is>
      </c>
      <c r="B29" s="4" t="inlineStr">
        <is>
          <t>Discounts
    to reflect current market conditions and estimated costs to sell</t>
        </is>
      </c>
      <c r="C29" s="4" t="inlineStr">
        <is>
          <t xml:space="preserve"> </t>
        </is>
      </c>
    </row>
    <row r="30">
      <c r="A30" s="4" t="inlineStr">
        <is>
          <t>Other Real Estate Owned [Member] | Min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General range of significant unobservable input values, percent</t>
        </is>
      </c>
      <c r="B32" s="11" t="n">
        <v>0</v>
      </c>
      <c r="C32" s="4" t="inlineStr">
        <is>
          <t xml:space="preserve"> </t>
        </is>
      </c>
    </row>
    <row r="33">
      <c r="A33" s="4" t="inlineStr">
        <is>
          <t>Other Real Estate Owned [Member] | Max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General range of significant unobservable input values, percent</t>
        </is>
      </c>
      <c r="B35" s="11" t="n">
        <v>0.18</v>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6" t="n">
        <v>632207</v>
      </c>
      <c r="C3" s="6" t="n">
        <v>63085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Loans</t>
        </is>
      </c>
      <c r="B9" s="4" t="inlineStr">
        <is>
          <t xml:space="preserve"> </t>
        </is>
      </c>
      <c r="C9" s="4" t="inlineStr">
        <is>
          <t xml:space="preserve"> </t>
        </is>
      </c>
    </row>
    <row r="10">
      <c r="A10" s="4" t="inlineStr">
        <is>
          <t>Time deposits</t>
        </is>
      </c>
      <c r="B10" s="5" t="n">
        <v>269110</v>
      </c>
      <c r="C10" s="5" t="n">
        <v>249941</v>
      </c>
    </row>
    <row r="11">
      <c r="A11" s="4" t="inlineStr">
        <is>
          <t>Borrowed funds</t>
        </is>
      </c>
      <c r="B11" s="5" t="n">
        <v>34097</v>
      </c>
      <c r="C11" s="5" t="n">
        <v>34046</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Loans</t>
        </is>
      </c>
      <c r="B14" s="5" t="n">
        <v>606545</v>
      </c>
      <c r="C14" s="5" t="n">
        <v>604736</v>
      </c>
    </row>
    <row r="15">
      <c r="A15" s="4" t="inlineStr">
        <is>
          <t>Carrying Reported Amount Fairs Value Disclosur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Loans</t>
        </is>
      </c>
      <c r="B17" s="5" t="n">
        <v>632207</v>
      </c>
      <c r="C17" s="5" t="n">
        <v>630855</v>
      </c>
    </row>
    <row r="18">
      <c r="A18" s="4" t="inlineStr">
        <is>
          <t>Time deposits</t>
        </is>
      </c>
      <c r="B18" s="5" t="n">
        <v>270923</v>
      </c>
      <c r="C18" s="5" t="n">
        <v>252316</v>
      </c>
    </row>
    <row r="19">
      <c r="A19" s="4" t="inlineStr">
        <is>
          <t>Borrowed funds</t>
        </is>
      </c>
      <c r="B19" s="5" t="n">
        <v>36186</v>
      </c>
      <c r="C19" s="5" t="n">
        <v>36186</v>
      </c>
    </row>
    <row r="20">
      <c r="A20" s="4" t="inlineStr">
        <is>
          <t>Estimate Of Fair Value Fair Values Disclosur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Loans</t>
        </is>
      </c>
      <c r="B22" s="5" t="n">
        <v>606545</v>
      </c>
      <c r="C22" s="5" t="n">
        <v>604736</v>
      </c>
    </row>
    <row r="23">
      <c r="A23" s="4" t="inlineStr">
        <is>
          <t>Time deposits</t>
        </is>
      </c>
      <c r="B23" s="5" t="n">
        <v>269110</v>
      </c>
      <c r="C23" s="5" t="n">
        <v>249941</v>
      </c>
    </row>
    <row r="24">
      <c r="A24" s="4" t="inlineStr">
        <is>
          <t>Borrowed funds</t>
        </is>
      </c>
      <c r="B24" s="6" t="n">
        <v>34097</v>
      </c>
      <c r="C24" s="6" t="n">
        <v>34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ING ACTIVITIES (Details) $ in Thousands</t>
        </is>
      </c>
      <c r="B1" s="2" t="inlineStr">
        <is>
          <t>Jun. 30, 2024 USD ($)</t>
        </is>
      </c>
    </row>
    <row r="2">
      <c r="A2" s="3" t="inlineStr">
        <is>
          <t>Leasing Activities</t>
        </is>
      </c>
      <c r="B2" s="4" t="inlineStr">
        <is>
          <t xml:space="preserve"> </t>
        </is>
      </c>
    </row>
    <row r="3">
      <c r="A3" s="4" t="inlineStr">
        <is>
          <t>2024</t>
        </is>
      </c>
      <c r="B3" s="6" t="n">
        <v>278</v>
      </c>
    </row>
    <row r="4">
      <c r="A4" s="4" t="inlineStr">
        <is>
          <t>2025</t>
        </is>
      </c>
      <c r="B4" s="5" t="n">
        <v>557</v>
      </c>
    </row>
    <row r="5">
      <c r="A5" s="4" t="inlineStr">
        <is>
          <t>2026</t>
        </is>
      </c>
      <c r="B5" s="5" t="n">
        <v>557</v>
      </c>
    </row>
    <row r="6">
      <c r="A6" s="4" t="inlineStr">
        <is>
          <t>2027</t>
        </is>
      </c>
      <c r="B6" s="5" t="n">
        <v>578</v>
      </c>
    </row>
    <row r="7">
      <c r="A7" s="4" t="inlineStr">
        <is>
          <t>2028</t>
        </is>
      </c>
      <c r="B7" s="5" t="n">
        <v>584</v>
      </c>
    </row>
    <row r="8">
      <c r="A8" s="4" t="inlineStr">
        <is>
          <t>Thereafter</t>
        </is>
      </c>
      <c r="B8" s="5" t="n">
        <v>1737</v>
      </c>
    </row>
    <row r="9">
      <c r="A9" s="4" t="inlineStr">
        <is>
          <t>Total lease payments</t>
        </is>
      </c>
      <c r="B9" s="5" t="n">
        <v>4291</v>
      </c>
    </row>
    <row r="10">
      <c r="A10" s="4" t="inlineStr">
        <is>
          <t>Less: imputed interest</t>
        </is>
      </c>
      <c r="B10" s="5" t="n">
        <v>-662</v>
      </c>
    </row>
    <row r="11">
      <c r="A11" s="4" t="inlineStr">
        <is>
          <t>Total</t>
        </is>
      </c>
      <c r="B11" s="6" t="n">
        <v>3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Details Narrative)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Borrowed funds</t>
        </is>
      </c>
      <c r="B3" s="6" t="n">
        <v>36186</v>
      </c>
      <c r="C3" s="4" t="inlineStr">
        <is>
          <t xml:space="preserve"> </t>
        </is>
      </c>
    </row>
    <row r="4">
      <c r="A4" s="4" t="inlineStr">
        <is>
          <t>Preferred Securiti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ed funds</t>
        </is>
      </c>
      <c r="B6" s="5" t="n">
        <v>16200</v>
      </c>
      <c r="C6" s="6" t="n">
        <v>16200</v>
      </c>
    </row>
    <row r="7">
      <c r="A7" s="4" t="inlineStr">
        <is>
          <t>Federal Home Loan Bank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ed funds</t>
        </is>
      </c>
      <c r="B9" s="5" t="n">
        <v>10000</v>
      </c>
      <c r="C9" s="5" t="n">
        <v>10000</v>
      </c>
    </row>
    <row r="10">
      <c r="A10" s="4" t="inlineStr">
        <is>
          <t>Federal Reserve Bank Term Funding Program Loan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ed funds</t>
        </is>
      </c>
      <c r="B12" s="6" t="n">
        <v>10000</v>
      </c>
      <c r="C12" s="6"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ervice charges and fees</t>
        </is>
      </c>
      <c r="B4" s="6" t="n">
        <v>967</v>
      </c>
      <c r="C4" s="6" t="n">
        <v>961</v>
      </c>
      <c r="D4" s="6" t="n">
        <v>1882</v>
      </c>
      <c r="E4" s="6" t="n">
        <v>1877</v>
      </c>
    </row>
    <row r="5">
      <c r="A5" s="4" t="inlineStr">
        <is>
          <t>Card processing and interchange income</t>
        </is>
      </c>
      <c r="B5" s="5" t="n">
        <v>971</v>
      </c>
      <c r="C5" s="5" t="n">
        <v>943</v>
      </c>
      <c r="D5" s="5" t="n">
        <v>1866</v>
      </c>
      <c r="E5" s="5" t="n">
        <v>1842</v>
      </c>
    </row>
    <row r="6">
      <c r="A6" s="4" t="inlineStr">
        <is>
          <t>Financial services fees</t>
        </is>
      </c>
      <c r="B6" s="5" t="n">
        <v>372</v>
      </c>
      <c r="C6" s="5" t="n">
        <v>306</v>
      </c>
      <c r="D6" s="5" t="n">
        <v>694</v>
      </c>
      <c r="E6" s="5" t="n">
        <v>563</v>
      </c>
    </row>
    <row r="7">
      <c r="A7" s="4" t="inlineStr">
        <is>
          <t>Other noninterest income</t>
        </is>
      </c>
      <c r="B7" s="5" t="n">
        <v>222</v>
      </c>
      <c r="C7" s="5" t="n">
        <v>194</v>
      </c>
      <c r="D7" s="5" t="n">
        <v>411</v>
      </c>
      <c r="E7" s="5" t="n">
        <v>520</v>
      </c>
    </row>
    <row r="8">
      <c r="A8" s="4" t="inlineStr">
        <is>
          <t>Total noninterest income</t>
        </is>
      </c>
      <c r="B8" s="6" t="n">
        <v>2532</v>
      </c>
      <c r="C8" s="6" t="n">
        <v>2404</v>
      </c>
      <c r="D8" s="6" t="n">
        <v>4853</v>
      </c>
      <c r="E8" s="6" t="n">
        <v>48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Other operating expenses</t>
        </is>
      </c>
      <c r="B4" s="6" t="n">
        <v>766</v>
      </c>
      <c r="C4" s="6" t="n">
        <v>751</v>
      </c>
      <c r="D4" s="6" t="n">
        <v>1546</v>
      </c>
      <c r="E4" s="6" t="n">
        <v>1474</v>
      </c>
    </row>
    <row r="5">
      <c r="A5" s="4" t="inlineStr">
        <is>
          <t>ATM network expense</t>
        </is>
      </c>
      <c r="B5" s="5" t="n">
        <v>377</v>
      </c>
      <c r="C5" s="5" t="n">
        <v>370</v>
      </c>
      <c r="D5" s="5" t="n">
        <v>753</v>
      </c>
      <c r="E5" s="5" t="n">
        <v>730</v>
      </c>
    </row>
    <row r="6">
      <c r="A6" s="4" t="inlineStr">
        <is>
          <t>Legal, accounting, and professional fees</t>
        </is>
      </c>
      <c r="B6" s="5" t="n">
        <v>214</v>
      </c>
      <c r="C6" s="5" t="n">
        <v>284</v>
      </c>
      <c r="D6" s="5" t="n">
        <v>448</v>
      </c>
      <c r="E6" s="5" t="n">
        <v>564</v>
      </c>
    </row>
    <row r="7">
      <c r="A7" s="4" t="inlineStr">
        <is>
          <t>Loan related expenses</t>
        </is>
      </c>
      <c r="B7" s="5" t="n">
        <v>101</v>
      </c>
      <c r="C7" s="5" t="n">
        <v>127</v>
      </c>
      <c r="D7" s="5" t="n">
        <v>195</v>
      </c>
      <c r="E7" s="5" t="n">
        <v>216</v>
      </c>
    </row>
    <row r="8">
      <c r="A8" s="4" t="inlineStr">
        <is>
          <t>FDIC insurance premiums</t>
        </is>
      </c>
      <c r="B8" s="5" t="n">
        <v>97</v>
      </c>
      <c r="C8" s="5" t="n">
        <v>88</v>
      </c>
      <c r="D8" s="5" t="n">
        <v>189</v>
      </c>
      <c r="E8" s="5" t="n">
        <v>176</v>
      </c>
    </row>
    <row r="9">
      <c r="A9" s="4" t="inlineStr">
        <is>
          <t>Advertising</t>
        </is>
      </c>
      <c r="B9" s="5" t="n">
        <v>75</v>
      </c>
      <c r="C9" s="5" t="n">
        <v>70</v>
      </c>
      <c r="D9" s="5" t="n">
        <v>128</v>
      </c>
      <c r="E9" s="5" t="n">
        <v>107</v>
      </c>
    </row>
    <row r="10">
      <c r="A10" s="4" t="inlineStr">
        <is>
          <t>Printing and supplies</t>
        </is>
      </c>
      <c r="B10" s="5" t="n">
        <v>47</v>
      </c>
      <c r="C10" s="5" t="n">
        <v>48</v>
      </c>
      <c r="D10" s="5" t="n">
        <v>89</v>
      </c>
      <c r="E10" s="5" t="n">
        <v>90</v>
      </c>
    </row>
    <row r="11">
      <c r="A11" s="4" t="inlineStr">
        <is>
          <t>Consulting fees</t>
        </is>
      </c>
      <c r="B11" s="5" t="n">
        <v>40</v>
      </c>
      <c r="C11" s="5" t="n">
        <v>41</v>
      </c>
      <c r="D11" s="5" t="n">
        <v>80</v>
      </c>
      <c r="E11" s="5" t="n">
        <v>132</v>
      </c>
    </row>
    <row r="12">
      <c r="A12" s="4" t="inlineStr">
        <is>
          <t>Other real estate owned expenses, net</t>
        </is>
      </c>
      <c r="B12" s="5" t="n">
        <v>-32</v>
      </c>
      <c r="C12" s="5" t="n">
        <v>10</v>
      </c>
      <c r="D12" s="5" t="n">
        <v>-28</v>
      </c>
      <c r="E12" s="5" t="n">
        <v>16</v>
      </c>
    </row>
    <row r="13">
      <c r="A13" s="4" t="inlineStr">
        <is>
          <t>Total other operating expenses</t>
        </is>
      </c>
      <c r="B13" s="6" t="n">
        <v>1685</v>
      </c>
      <c r="C13" s="6" t="n">
        <v>1789</v>
      </c>
      <c r="D13" s="6" t="n">
        <v>3400</v>
      </c>
      <c r="E13" s="6" t="n">
        <v>35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Details Narrative) $ in Millions</t>
        </is>
      </c>
      <c r="B1" s="2" t="inlineStr">
        <is>
          <t>Aug. 12,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Transferred amount from loan portfolio to other real estate</t>
        </is>
      </c>
      <c r="B4" s="10"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6" t="n">
        <v>47697</v>
      </c>
      <c r="C2" s="6" t="n">
        <v>14546</v>
      </c>
      <c r="D2" s="6" t="n">
        <v>8917</v>
      </c>
      <c r="E2" s="6" t="n">
        <v>-13941</v>
      </c>
      <c r="F2" s="6" t="n">
        <v>57219</v>
      </c>
    </row>
    <row r="3">
      <c r="A3" s="4" t="inlineStr">
        <is>
          <t>Beginning balance, shares at Dec. 31, 2022</t>
        </is>
      </c>
      <c r="B3" s="5" t="n">
        <v>23848</v>
      </c>
      <c r="C3" s="4" t="inlineStr">
        <is>
          <t xml:space="preserve"> </t>
        </is>
      </c>
      <c r="D3" s="4" t="inlineStr">
        <is>
          <t xml:space="preserve"> </t>
        </is>
      </c>
      <c r="E3" s="4" t="inlineStr">
        <is>
          <t xml:space="preserve"> </t>
        </is>
      </c>
      <c r="F3" s="4" t="inlineStr">
        <is>
          <t xml:space="preserve"> </t>
        </is>
      </c>
    </row>
    <row r="4">
      <c r="A4" s="4" t="inlineStr">
        <is>
          <t>Adoption of ASU 2016-13</t>
        </is>
      </c>
      <c r="B4" s="4" t="inlineStr">
        <is>
          <t xml:space="preserve"> </t>
        </is>
      </c>
      <c r="C4" s="4" t="inlineStr">
        <is>
          <t xml:space="preserve"> </t>
        </is>
      </c>
      <c r="D4" s="5" t="n">
        <v>-212</v>
      </c>
      <c r="E4" s="4" t="inlineStr">
        <is>
          <t xml:space="preserve"> </t>
        </is>
      </c>
      <c r="F4" s="5" t="n">
        <v>-212</v>
      </c>
    </row>
    <row r="5">
      <c r="A5" s="4" t="inlineStr">
        <is>
          <t>Net income</t>
        </is>
      </c>
      <c r="B5" s="4" t="inlineStr">
        <is>
          <t xml:space="preserve"> </t>
        </is>
      </c>
      <c r="C5" s="4" t="inlineStr">
        <is>
          <t xml:space="preserve"> </t>
        </is>
      </c>
      <c r="D5" s="5" t="n">
        <v>2021</v>
      </c>
      <c r="E5" s="4" t="inlineStr">
        <is>
          <t xml:space="preserve"> </t>
        </is>
      </c>
      <c r="F5" s="5" t="n">
        <v>2021</v>
      </c>
    </row>
    <row r="6">
      <c r="A6" s="4" t="inlineStr">
        <is>
          <t>Other comprehensive income, net of tax</t>
        </is>
      </c>
      <c r="B6" s="4" t="inlineStr">
        <is>
          <t xml:space="preserve"> </t>
        </is>
      </c>
      <c r="C6" s="4" t="inlineStr">
        <is>
          <t xml:space="preserve"> </t>
        </is>
      </c>
      <c r="D6" s="4" t="inlineStr">
        <is>
          <t xml:space="preserve"> </t>
        </is>
      </c>
      <c r="E6" s="5" t="n">
        <v>2136</v>
      </c>
      <c r="F6" s="5" t="n">
        <v>2136</v>
      </c>
    </row>
    <row r="7">
      <c r="A7" s="4" t="inlineStr">
        <is>
          <t>Cash dividend declared ($0.07 per share)</t>
        </is>
      </c>
      <c r="B7" s="4" t="inlineStr">
        <is>
          <t xml:space="preserve"> </t>
        </is>
      </c>
      <c r="C7" s="4" t="inlineStr">
        <is>
          <t xml:space="preserve"> </t>
        </is>
      </c>
      <c r="D7" s="5" t="n">
        <v>-1430</v>
      </c>
      <c r="E7" s="4" t="inlineStr">
        <is>
          <t xml:space="preserve"> </t>
        </is>
      </c>
      <c r="F7" s="5" t="n">
        <v>-1430</v>
      </c>
    </row>
    <row r="8">
      <c r="A8" s="4" t="inlineStr">
        <is>
          <t>Repurchase of common stock</t>
        </is>
      </c>
      <c r="B8" s="6" t="n">
        <v>-40</v>
      </c>
      <c r="C8" s="5" t="n">
        <v>-6</v>
      </c>
      <c r="D8" s="4" t="inlineStr">
        <is>
          <t xml:space="preserve"> </t>
        </is>
      </c>
      <c r="E8" s="4" t="inlineStr">
        <is>
          <t xml:space="preserve"> </t>
        </is>
      </c>
      <c r="F8" s="5" t="n">
        <v>-46</v>
      </c>
    </row>
    <row r="9">
      <c r="A9" s="4" t="inlineStr">
        <is>
          <t>Repurchase of common stock, shares</t>
        </is>
      </c>
      <c r="B9" s="5" t="n">
        <v>-20</v>
      </c>
      <c r="C9" s="4" t="inlineStr">
        <is>
          <t xml:space="preserve"> </t>
        </is>
      </c>
      <c r="D9" s="4" t="inlineStr">
        <is>
          <t xml:space="preserve"> </t>
        </is>
      </c>
      <c r="E9" s="4" t="inlineStr">
        <is>
          <t xml:space="preserve"> </t>
        </is>
      </c>
      <c r="F9" s="4" t="inlineStr">
        <is>
          <t xml:space="preserve"> </t>
        </is>
      </c>
    </row>
    <row r="10">
      <c r="A10" s="4" t="inlineStr">
        <is>
          <t>Ending balance, value at Mar. 31, 2023</t>
        </is>
      </c>
      <c r="B10" s="6" t="n">
        <v>47657</v>
      </c>
      <c r="C10" s="5" t="n">
        <v>14540</v>
      </c>
      <c r="D10" s="5" t="n">
        <v>9296</v>
      </c>
      <c r="E10" s="5" t="n">
        <v>-11805</v>
      </c>
      <c r="F10" s="5" t="n">
        <v>59688</v>
      </c>
    </row>
    <row r="11">
      <c r="A11" s="4" t="inlineStr">
        <is>
          <t>Ending balance, shares at Mar. 31, 2023</t>
        </is>
      </c>
      <c r="B11" s="5" t="n">
        <v>23828</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5" t="n">
        <v>1723</v>
      </c>
      <c r="E12" s="4" t="inlineStr">
        <is>
          <t xml:space="preserve"> </t>
        </is>
      </c>
      <c r="F12" s="5" t="n">
        <v>1723</v>
      </c>
    </row>
    <row r="13">
      <c r="A13" s="4" t="inlineStr">
        <is>
          <t>Other comprehensive income, net of tax</t>
        </is>
      </c>
      <c r="B13" s="4" t="inlineStr">
        <is>
          <t xml:space="preserve"> </t>
        </is>
      </c>
      <c r="C13" s="4" t="inlineStr">
        <is>
          <t xml:space="preserve"> </t>
        </is>
      </c>
      <c r="D13" s="4" t="inlineStr">
        <is>
          <t xml:space="preserve"> </t>
        </is>
      </c>
      <c r="E13" s="5" t="n">
        <v>-1199</v>
      </c>
      <c r="F13" s="5" t="n">
        <v>-1199</v>
      </c>
    </row>
    <row r="14">
      <c r="A14" s="4" t="inlineStr">
        <is>
          <t>Repurchase of common stock</t>
        </is>
      </c>
      <c r="B14" s="6" t="n">
        <v>-51</v>
      </c>
      <c r="C14" s="5" t="n">
        <v>-4</v>
      </c>
      <c r="D14" s="4" t="inlineStr">
        <is>
          <t xml:space="preserve"> </t>
        </is>
      </c>
      <c r="E14" s="4" t="inlineStr">
        <is>
          <t xml:space="preserve"> </t>
        </is>
      </c>
      <c r="F14" s="5" t="n">
        <v>-55</v>
      </c>
    </row>
    <row r="15">
      <c r="A15" s="4" t="inlineStr">
        <is>
          <t>Repurchase of common stock, shares</t>
        </is>
      </c>
      <c r="B15" s="5" t="n">
        <v>-25</v>
      </c>
      <c r="C15" s="4" t="inlineStr">
        <is>
          <t xml:space="preserve"> </t>
        </is>
      </c>
      <c r="D15" s="4" t="inlineStr">
        <is>
          <t xml:space="preserve"> </t>
        </is>
      </c>
      <c r="E15" s="4" t="inlineStr">
        <is>
          <t xml:space="preserve"> </t>
        </is>
      </c>
      <c r="F15" s="4" t="inlineStr">
        <is>
          <t xml:space="preserve"> </t>
        </is>
      </c>
    </row>
    <row r="16">
      <c r="A16" s="4" t="inlineStr">
        <is>
          <t>Ending balance, value at Jun. 30, 2023</t>
        </is>
      </c>
      <c r="B16" s="6" t="n">
        <v>47606</v>
      </c>
      <c r="C16" s="5" t="n">
        <v>14536</v>
      </c>
      <c r="D16" s="5" t="n">
        <v>11019</v>
      </c>
      <c r="E16" s="5" t="n">
        <v>-13004</v>
      </c>
      <c r="F16" s="5" t="n">
        <v>60157</v>
      </c>
    </row>
    <row r="17">
      <c r="A17" s="4" t="inlineStr">
        <is>
          <t>Ending balance, shares at Jun. 30, 2023</t>
        </is>
      </c>
      <c r="B17" s="5" t="n">
        <v>23803</v>
      </c>
      <c r="C17" s="4" t="inlineStr">
        <is>
          <t xml:space="preserve"> </t>
        </is>
      </c>
      <c r="D17" s="4" t="inlineStr">
        <is>
          <t xml:space="preserve"> </t>
        </is>
      </c>
      <c r="E17" s="4" t="inlineStr">
        <is>
          <t xml:space="preserve"> </t>
        </is>
      </c>
      <c r="F17" s="4" t="inlineStr">
        <is>
          <t xml:space="preserve"> </t>
        </is>
      </c>
    </row>
    <row r="18">
      <c r="A18" s="4" t="inlineStr">
        <is>
          <t>Beginning balance, value at Dec. 31, 2023</t>
        </is>
      </c>
      <c r="B18" s="6" t="n">
        <v>47492</v>
      </c>
      <c r="C18" s="5" t="n">
        <v>14514</v>
      </c>
      <c r="D18" s="5" t="n">
        <v>14458</v>
      </c>
      <c r="E18" s="5" t="n">
        <v>-11653</v>
      </c>
      <c r="F18" s="5" t="n">
        <v>64811</v>
      </c>
    </row>
    <row r="19">
      <c r="A19" s="4" t="inlineStr">
        <is>
          <t>Beginning balance, shares at Dec. 31, 2023</t>
        </is>
      </c>
      <c r="B19" s="5" t="n">
        <v>23746</v>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1786</v>
      </c>
      <c r="E20" s="4" t="inlineStr">
        <is>
          <t xml:space="preserve"> </t>
        </is>
      </c>
      <c r="F20" s="5" t="n">
        <v>1786</v>
      </c>
    </row>
    <row r="21">
      <c r="A21" s="4" t="inlineStr">
        <is>
          <t>Other comprehensive income, net of tax</t>
        </is>
      </c>
      <c r="B21" s="4" t="inlineStr">
        <is>
          <t xml:space="preserve"> </t>
        </is>
      </c>
      <c r="C21" s="4" t="inlineStr">
        <is>
          <t xml:space="preserve"> </t>
        </is>
      </c>
      <c r="D21" s="4" t="inlineStr">
        <is>
          <t xml:space="preserve"> </t>
        </is>
      </c>
      <c r="E21" s="5" t="n">
        <v>-835</v>
      </c>
      <c r="F21" s="5" t="n">
        <v>-835</v>
      </c>
    </row>
    <row r="22">
      <c r="A22" s="4" t="inlineStr">
        <is>
          <t>Cash dividend declared ($0.07 per share)</t>
        </is>
      </c>
      <c r="B22" s="4" t="inlineStr">
        <is>
          <t xml:space="preserve"> </t>
        </is>
      </c>
      <c r="C22" s="4" t="inlineStr">
        <is>
          <t xml:space="preserve"> </t>
        </is>
      </c>
      <c r="D22" s="5" t="n">
        <v>-1661</v>
      </c>
      <c r="E22" s="4" t="inlineStr">
        <is>
          <t xml:space="preserve"> </t>
        </is>
      </c>
      <c r="F22" s="5" t="n">
        <v>-1661</v>
      </c>
    </row>
    <row r="23">
      <c r="A23" s="4" t="inlineStr">
        <is>
          <t>Repurchase of common stock</t>
        </is>
      </c>
      <c r="B23" s="6" t="n">
        <v>-69</v>
      </c>
      <c r="C23" s="5" t="n">
        <v>-16</v>
      </c>
      <c r="D23" s="4" t="inlineStr">
        <is>
          <t xml:space="preserve"> </t>
        </is>
      </c>
      <c r="E23" s="4" t="inlineStr">
        <is>
          <t xml:space="preserve"> </t>
        </is>
      </c>
      <c r="F23" s="5" t="n">
        <v>-85</v>
      </c>
    </row>
    <row r="24">
      <c r="A24" s="4" t="inlineStr">
        <is>
          <t>Repurchase of common stock, shares</t>
        </is>
      </c>
      <c r="B24" s="5" t="n">
        <v>-34</v>
      </c>
      <c r="C24" s="4" t="inlineStr">
        <is>
          <t xml:space="preserve"> </t>
        </is>
      </c>
      <c r="D24" s="4" t="inlineStr">
        <is>
          <t xml:space="preserve"> </t>
        </is>
      </c>
      <c r="E24" s="4" t="inlineStr">
        <is>
          <t xml:space="preserve"> </t>
        </is>
      </c>
      <c r="F24" s="4" t="inlineStr">
        <is>
          <t xml:space="preserve"> </t>
        </is>
      </c>
    </row>
    <row r="25">
      <c r="A25" s="4" t="inlineStr">
        <is>
          <t>Ending balance, value at Mar. 31, 2024</t>
        </is>
      </c>
      <c r="B25" s="6" t="n">
        <v>47423</v>
      </c>
      <c r="C25" s="5" t="n">
        <v>14498</v>
      </c>
      <c r="D25" s="5" t="n">
        <v>14583</v>
      </c>
      <c r="E25" s="5" t="n">
        <v>-12488</v>
      </c>
      <c r="F25" s="5" t="n">
        <v>64016</v>
      </c>
    </row>
    <row r="26">
      <c r="A26" s="4" t="inlineStr">
        <is>
          <t>Ending balance, shares at Mar. 31, 2024</t>
        </is>
      </c>
      <c r="B26" s="5" t="n">
        <v>23712</v>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5" t="n">
        <v>1684</v>
      </c>
      <c r="E27" s="4" t="inlineStr">
        <is>
          <t xml:space="preserve"> </t>
        </is>
      </c>
      <c r="F27" s="5" t="n">
        <v>1684</v>
      </c>
    </row>
    <row r="28">
      <c r="A28" s="4" t="inlineStr">
        <is>
          <t>Other comprehensive income, net of tax</t>
        </is>
      </c>
      <c r="B28" s="4" t="inlineStr">
        <is>
          <t xml:space="preserve"> </t>
        </is>
      </c>
      <c r="C28" s="4" t="inlineStr">
        <is>
          <t xml:space="preserve"> </t>
        </is>
      </c>
      <c r="D28" s="4" t="inlineStr">
        <is>
          <t xml:space="preserve"> </t>
        </is>
      </c>
      <c r="E28" s="5" t="n">
        <v>621</v>
      </c>
      <c r="F28" s="5" t="n">
        <v>621</v>
      </c>
    </row>
    <row r="29">
      <c r="A29" s="4" t="inlineStr">
        <is>
          <t>Repurchase of common stock</t>
        </is>
      </c>
      <c r="B29" s="6" t="n">
        <v>-71</v>
      </c>
      <c r="C29" s="5" t="n">
        <v>-19</v>
      </c>
      <c r="D29" s="4" t="inlineStr">
        <is>
          <t xml:space="preserve"> </t>
        </is>
      </c>
      <c r="E29" s="4" t="inlineStr">
        <is>
          <t xml:space="preserve"> </t>
        </is>
      </c>
      <c r="F29" s="5" t="n">
        <v>-90</v>
      </c>
    </row>
    <row r="30">
      <c r="A30" s="4" t="inlineStr">
        <is>
          <t>Repurchase of common stock, shares</t>
        </is>
      </c>
      <c r="B30" s="5" t="n">
        <v>-36</v>
      </c>
      <c r="C30" s="4" t="inlineStr">
        <is>
          <t xml:space="preserve"> </t>
        </is>
      </c>
      <c r="D30" s="4" t="inlineStr">
        <is>
          <t xml:space="preserve"> </t>
        </is>
      </c>
      <c r="E30" s="4" t="inlineStr">
        <is>
          <t xml:space="preserve"> </t>
        </is>
      </c>
      <c r="F30" s="4" t="inlineStr">
        <is>
          <t xml:space="preserve"> </t>
        </is>
      </c>
    </row>
    <row r="31">
      <c r="A31" s="4" t="inlineStr">
        <is>
          <t>Ending balance, value at Jun. 30, 2024</t>
        </is>
      </c>
      <c r="B31" s="6" t="n">
        <v>47352</v>
      </c>
      <c r="C31" s="6" t="n">
        <v>14479</v>
      </c>
      <c r="D31" s="6" t="n">
        <v>16267</v>
      </c>
      <c r="E31" s="6" t="n">
        <v>-11867</v>
      </c>
      <c r="F31" s="6" t="n">
        <v>66231</v>
      </c>
    </row>
    <row r="32">
      <c r="A32" s="4" t="inlineStr">
        <is>
          <t>Ending balance, shares at Jun. 30, 2024</t>
        </is>
      </c>
      <c r="B32" s="5" t="n">
        <v>23676</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70</v>
      </c>
      <c r="C4" s="6" t="n">
        <v>374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27</v>
      </c>
      <c r="C6" s="5" t="n">
        <v>793</v>
      </c>
    </row>
    <row r="7">
      <c r="A7" s="4" t="inlineStr">
        <is>
          <t>Provision for credit losses</t>
        </is>
      </c>
      <c r="B7" s="5" t="n">
        <v>429</v>
      </c>
      <c r="C7" s="5" t="n">
        <v>149</v>
      </c>
    </row>
    <row r="8">
      <c r="A8" s="4" t="inlineStr">
        <is>
          <t>Income on bank owned life insurance</t>
        </is>
      </c>
      <c r="B8" s="5" t="n">
        <v>-37</v>
      </c>
      <c r="C8" s="5" t="n">
        <v>-28</v>
      </c>
    </row>
    <row r="9">
      <c r="A9" s="4" t="inlineStr">
        <is>
          <t>Gain on sale of mortgage loans</t>
        </is>
      </c>
      <c r="B9" s="5" t="n">
        <v>-4</v>
      </c>
      <c r="C9" s="5" t="n">
        <v>-4</v>
      </c>
    </row>
    <row r="10">
      <c r="A10" s="4" t="inlineStr">
        <is>
          <t>Gain on sale or disposal of premises and equipment</t>
        </is>
      </c>
      <c r="B10" s="5" t="n">
        <v>-20</v>
      </c>
      <c r="C10" s="5" t="n">
        <v>-134</v>
      </c>
    </row>
    <row r="11">
      <c r="A11" s="4" t="inlineStr">
        <is>
          <t>Gain on sale of other real estate owned</t>
        </is>
      </c>
      <c r="B11" s="5" t="n">
        <v>-34</v>
      </c>
      <c r="C11" s="4" t="inlineStr">
        <is>
          <t xml:space="preserve"> </t>
        </is>
      </c>
    </row>
    <row r="12">
      <c r="A12" s="4" t="inlineStr">
        <is>
          <t>Loans originated for sale</t>
        </is>
      </c>
      <c r="B12" s="5" t="n">
        <v>-105</v>
      </c>
      <c r="C12" s="5" t="n">
        <v>-81</v>
      </c>
    </row>
    <row r="13">
      <c r="A13" s="4" t="inlineStr">
        <is>
          <t>Proceeds from sales of loans originated for sale</t>
        </is>
      </c>
      <c r="B13" s="5" t="n">
        <v>109</v>
      </c>
      <c r="C13" s="5" t="n">
        <v>85</v>
      </c>
    </row>
    <row r="14">
      <c r="A14" s="4" t="inlineStr">
        <is>
          <t>Net amortization/accretion of bond premiums/discounts</t>
        </is>
      </c>
      <c r="B14" s="5" t="n">
        <v>125</v>
      </c>
      <c r="C14" s="5" t="n">
        <v>151</v>
      </c>
    </row>
    <row r="15">
      <c r="A15" s="4" t="inlineStr">
        <is>
          <t>Deferred tax benefit</t>
        </is>
      </c>
      <c r="B15" s="5" t="n">
        <v>-260</v>
      </c>
      <c r="C15" s="5" t="n">
        <v>-1</v>
      </c>
    </row>
    <row r="16">
      <c r="A16" s="3" t="inlineStr">
        <is>
          <t>Net change in:</t>
        </is>
      </c>
      <c r="B16" s="4" t="inlineStr">
        <is>
          <t xml:space="preserve"> </t>
        </is>
      </c>
      <c r="C16" s="4" t="inlineStr">
        <is>
          <t xml:space="preserve"> </t>
        </is>
      </c>
    </row>
    <row r="17">
      <c r="A17" s="4" t="inlineStr">
        <is>
          <t>Accrued interest receivable</t>
        </is>
      </c>
      <c r="B17" s="5" t="n">
        <v>14</v>
      </c>
      <c r="C17" s="5" t="n">
        <v>72</v>
      </c>
    </row>
    <row r="18">
      <c r="A18" s="4" t="inlineStr">
        <is>
          <t>Other assets</t>
        </is>
      </c>
      <c r="B18" s="5" t="n">
        <v>-744</v>
      </c>
      <c r="C18" s="5" t="n">
        <v>-909</v>
      </c>
    </row>
    <row r="19">
      <c r="A19" s="4" t="inlineStr">
        <is>
          <t>Accrued interest payable</t>
        </is>
      </c>
      <c r="B19" s="5" t="n">
        <v>473</v>
      </c>
      <c r="C19" s="5" t="n">
        <v>404</v>
      </c>
    </row>
    <row r="20">
      <c r="A20" s="4" t="inlineStr">
        <is>
          <t>Accrued expenses and other liabilities</t>
        </is>
      </c>
      <c r="B20" s="5" t="n">
        <v>-300</v>
      </c>
      <c r="C20" s="5" t="n">
        <v>-1191</v>
      </c>
    </row>
    <row r="21">
      <c r="A21" s="4" t="inlineStr">
        <is>
          <t>Net cash provided by operating activities</t>
        </is>
      </c>
      <c r="B21" s="5" t="n">
        <v>3943</v>
      </c>
      <c r="C21" s="5" t="n">
        <v>3050</v>
      </c>
    </row>
    <row r="22">
      <c r="A22" s="3" t="inlineStr">
        <is>
          <t>CASH FLOWS FROM INVESTING ACTIVITIES</t>
        </is>
      </c>
      <c r="B22" s="4" t="inlineStr">
        <is>
          <t xml:space="preserve"> </t>
        </is>
      </c>
      <c r="C22" s="4" t="inlineStr">
        <is>
          <t xml:space="preserve"> </t>
        </is>
      </c>
    </row>
    <row r="23">
      <c r="A23" s="4" t="inlineStr">
        <is>
          <t>Net increase in loans</t>
        </is>
      </c>
      <c r="B23" s="5" t="n">
        <v>-1798</v>
      </c>
      <c r="C23" s="5" t="n">
        <v>-24473</v>
      </c>
    </row>
    <row r="24">
      <c r="A24" s="4" t="inlineStr">
        <is>
          <t>Purchase of securities available-for-sale</t>
        </is>
      </c>
      <c r="B24" s="5" t="n">
        <v>-8048</v>
      </c>
      <c r="C24" s="4" t="inlineStr">
        <is>
          <t xml:space="preserve"> </t>
        </is>
      </c>
    </row>
    <row r="25">
      <c r="A25" s="4" t="inlineStr">
        <is>
          <t>Proceeds from repayments and maturities of securities available-for-sale</t>
        </is>
      </c>
      <c r="B25" s="5" t="n">
        <v>5188</v>
      </c>
      <c r="C25" s="5" t="n">
        <v>4006</v>
      </c>
    </row>
    <row r="26">
      <c r="A26" s="4" t="inlineStr">
        <is>
          <t>Net purchase of equity securities (restricted)</t>
        </is>
      </c>
      <c r="B26" s="5" t="n">
        <v>-36</v>
      </c>
      <c r="C26" s="5" t="n">
        <v>-420</v>
      </c>
    </row>
    <row r="27">
      <c r="A27" s="4" t="inlineStr">
        <is>
          <t>Payments for the purchase of premises and equipment</t>
        </is>
      </c>
      <c r="B27" s="5" t="n">
        <v>-1488</v>
      </c>
      <c r="C27" s="5" t="n">
        <v>-813</v>
      </c>
    </row>
    <row r="28">
      <c r="A28" s="4" t="inlineStr">
        <is>
          <t>Proceeds from sales of premises and equipment</t>
        </is>
      </c>
      <c r="B28" s="5" t="n">
        <v>1033</v>
      </c>
      <c r="C28" s="4" t="inlineStr">
        <is>
          <t xml:space="preserve"> </t>
        </is>
      </c>
    </row>
    <row r="29">
      <c r="A29" s="4" t="inlineStr">
        <is>
          <t>Proceeds from sales of other real estate owned</t>
        </is>
      </c>
      <c r="B29" s="5" t="n">
        <v>108</v>
      </c>
      <c r="C29" s="5" t="n">
        <v>809</v>
      </c>
    </row>
    <row r="30">
      <c r="A30" s="4" t="inlineStr">
        <is>
          <t>Net cash used in investing activities</t>
        </is>
      </c>
      <c r="B30" s="5" t="n">
        <v>-5041</v>
      </c>
      <c r="C30" s="5" t="n">
        <v>-20891</v>
      </c>
    </row>
    <row r="31">
      <c r="A31" s="3" t="inlineStr">
        <is>
          <t>CASH FLOWS FROM FINANCING ACTIVITIES</t>
        </is>
      </c>
      <c r="B31" s="4" t="inlineStr">
        <is>
          <t xml:space="preserve"> </t>
        </is>
      </c>
      <c r="C31" s="4" t="inlineStr">
        <is>
          <t xml:space="preserve"> </t>
        </is>
      </c>
    </row>
    <row r="32">
      <c r="A32" s="4" t="inlineStr">
        <is>
          <t xml:space="preserve">   Issuance of long-term debt</t>
        </is>
      </c>
      <c r="B32" s="4" t="inlineStr">
        <is>
          <t xml:space="preserve"> </t>
        </is>
      </c>
      <c r="C32" s="5" t="n">
        <v>10000</v>
      </c>
    </row>
    <row r="33">
      <c r="A33" s="4" t="inlineStr">
        <is>
          <t>Net change in noninterest bearing deposits</t>
        </is>
      </c>
      <c r="B33" s="5" t="n">
        <v>-7259</v>
      </c>
      <c r="C33" s="5" t="n">
        <v>-2789</v>
      </c>
    </row>
    <row r="34">
      <c r="A34" s="4" t="inlineStr">
        <is>
          <t>Net change in interest-bearing deposits</t>
        </is>
      </c>
      <c r="B34" s="5" t="n">
        <v>34020</v>
      </c>
      <c r="C34" s="5" t="n">
        <v>18158</v>
      </c>
    </row>
    <row r="35">
      <c r="A35" s="4" t="inlineStr">
        <is>
          <t>Dividends paid</t>
        </is>
      </c>
      <c r="B35" s="5" t="n">
        <v>-1661</v>
      </c>
      <c r="C35" s="5" t="n">
        <v>-1430</v>
      </c>
    </row>
    <row r="36">
      <c r="A36" s="4" t="inlineStr">
        <is>
          <t>Repurchase of common stock</t>
        </is>
      </c>
      <c r="B36" s="5" t="n">
        <v>-175</v>
      </c>
      <c r="C36" s="5" t="n">
        <v>-101</v>
      </c>
    </row>
    <row r="37">
      <c r="A37" s="4" t="inlineStr">
        <is>
          <t>Net cash provided by financing activities</t>
        </is>
      </c>
      <c r="B37" s="5" t="n">
        <v>24925</v>
      </c>
      <c r="C37" s="5" t="n">
        <v>23838</v>
      </c>
    </row>
    <row r="38">
      <c r="A38" s="4" t="inlineStr">
        <is>
          <t>Net increase in cash and cash equivalents</t>
        </is>
      </c>
      <c r="B38" s="5" t="n">
        <v>23827</v>
      </c>
      <c r="C38" s="5" t="n">
        <v>5997</v>
      </c>
    </row>
    <row r="39">
      <c r="A39" s="4" t="inlineStr">
        <is>
          <t>Cash and cash equivalents, beginning of the period</t>
        </is>
      </c>
      <c r="B39" s="5" t="n">
        <v>64977</v>
      </c>
      <c r="C39" s="5" t="n">
        <v>61686</v>
      </c>
    </row>
    <row r="40">
      <c r="A40" s="4" t="inlineStr">
        <is>
          <t>Cash and cash equivalents, end of the period</t>
        </is>
      </c>
      <c r="B40" s="5" t="n">
        <v>88804</v>
      </c>
      <c r="C40" s="5" t="n">
        <v>67683</v>
      </c>
    </row>
    <row r="41">
      <c r="A41" s="3" t="inlineStr">
        <is>
          <t>Supplemental disclosure of cash paid during the period for:</t>
        </is>
      </c>
      <c r="B41" s="4" t="inlineStr">
        <is>
          <t xml:space="preserve"> </t>
        </is>
      </c>
      <c r="C41" s="4" t="inlineStr">
        <is>
          <t xml:space="preserve"> </t>
        </is>
      </c>
    </row>
    <row r="42">
      <c r="A42" s="4" t="inlineStr">
        <is>
          <t>Interest</t>
        </is>
      </c>
      <c r="B42" s="5" t="n">
        <v>7251</v>
      </c>
      <c r="C42" s="5" t="n">
        <v>3069</v>
      </c>
    </row>
    <row r="43">
      <c r="A43" s="4" t="inlineStr">
        <is>
          <t>Taxes</t>
        </is>
      </c>
      <c r="B43" s="5" t="n">
        <v>1000</v>
      </c>
      <c r="C43" s="5" t="n">
        <v>1925</v>
      </c>
    </row>
    <row r="44">
      <c r="A44" s="3" t="inlineStr">
        <is>
          <t>Supplemental disclosure of non-cash transactions:</t>
        </is>
      </c>
      <c r="B44" s="4" t="inlineStr">
        <is>
          <t xml:space="preserve"> </t>
        </is>
      </c>
      <c r="C44" s="4" t="inlineStr">
        <is>
          <t xml:space="preserve"> </t>
        </is>
      </c>
    </row>
    <row r="45">
      <c r="A45" s="4" t="inlineStr">
        <is>
          <t xml:space="preserve">      Transfer of loans to other real estate owned</t>
        </is>
      </c>
      <c r="B45" s="5" t="n">
        <v>20</v>
      </c>
      <c r="C45" s="4" t="inlineStr">
        <is>
          <t xml:space="preserve"> </t>
        </is>
      </c>
    </row>
    <row r="46">
      <c r="A46" s="4" t="inlineStr">
        <is>
          <t>Change in unrealized losses on securities available-for-sale</t>
        </is>
      </c>
      <c r="B46" s="6" t="n">
        <v>-271</v>
      </c>
      <c r="C46" s="6" t="n">
        <v>1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s of June 30, 2024 and December 31, 2023, and the results of operations
for the three- and six-month periods ended June 30, 2024 and 2023. The Notes included herein should be read in conjunction with the notes
to the consolidated financial statements included in the Company’s Annual Report on Form 10-K for the year ended December 31, 2023.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Certain reclassifications
have been made to prior period amounts to conform to current period presentation. None of these reclassifications are considered material
and have no impact on net income or shareholders’ equity. The Company’s
significant accounting policies followed in the preparation of the unaudited consolidated financial statements are disclosed in the Company’s
Annual report on Form 10-K. There have been no significant changes to the application of significant accounting policies since December
31, 2023 except for the following: Accounting Standards Adopted in 2024 In March 2023, the
Financial Accounting Standards Board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The adoption of ASU 2023-02
had no material impact on the consolidated financial statements.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ASU 2023-01 was effective for the Company on January 1, 2024. The adoption of ASU 2023-01 had no material impact on the
consolidated financial stat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was effective for the Company on January 1, 2024. The adoption of ASU 2022-03 had no material impact on the consolidated
financial stat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ASU 2020-06 was effective for the Company on January 1, 2024. The adoption of ASU 2020-06 had no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04:15Z</dcterms:created>
  <dcterms:modified xmlns:dcterms="http://purl.org/dc/terms/" xmlns:xsi="http://www.w3.org/2001/XMLSchema-instance" xsi:type="dcterms:W3CDTF">2024-08-14T19:04:15Z</dcterms:modified>
</cp:coreProperties>
</file>